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Comp" sheetId="6" r:id="rId6"/>
    <s:sheet name="Consolidated Condensed Statemen" sheetId="7" r:id="rId7"/>
    <s:sheet name="Basis of Presentation" sheetId="8" r:id="rId8"/>
    <s:sheet name="Recently Issued Accounting Stan" sheetId="9" r:id="rId9"/>
    <s:sheet name="Earnings per Share" sheetId="10" r:id="rId10"/>
    <s:sheet name="Asset Dispositions and Impairme" sheetId="11" r:id="rId11"/>
    <s:sheet name="Transfers of Financial Assets" sheetId="12" r:id="rId12"/>
    <s:sheet name="Vacation Ownership Notes Receiv" sheetId="13" r:id="rId13"/>
    <s:sheet name="Debt" sheetId="14" r:id="rId14"/>
    <s:sheet name="Securitized Vacation Ownership " sheetId="15" r:id="rId15"/>
    <s:sheet name="Other Liabilities" sheetId="16" r:id="rId16"/>
    <s:sheet name="Restructuring and Other Special" sheetId="17" r:id="rId17"/>
    <s:sheet name="Derivative Financial Instrument" sheetId="18" r:id="rId18"/>
    <s:sheet name="Pension and Postretirement Bene" sheetId="19" r:id="rId19"/>
    <s:sheet name="Income Taxes" sheetId="20" r:id="rId20"/>
    <s:sheet name="Stockholders' Equity" sheetId="21" r:id="rId21"/>
    <s:sheet name="Stock-Based Compensation" sheetId="22" r:id="rId22"/>
    <s:sheet name="Fair Value" sheetId="23" r:id="rId23"/>
    <s:sheet name="Segment Information" sheetId="24" r:id="rId24"/>
    <s:sheet name="Commitments and Contingencies" sheetId="25" r:id="rId25"/>
    <s:sheet name="Planned Spin-off" sheetId="26" r:id="rId26"/>
    <s:sheet name="Planned Marriott Merger" sheetId="27" r:id="rId27"/>
    <s:sheet name="Recently Issued Accounting St28" sheetId="28" r:id="rId28"/>
    <s:sheet name="Earnings per Share (Tables)" sheetId="29" r:id="rId29"/>
    <s:sheet name="Vacation Ownership Notes Rece30" sheetId="30" r:id="rId30"/>
    <s:sheet name="Debt (Tables)" sheetId="31" r:id="rId31"/>
    <s:sheet name="Securitized Vacation Ownershi32" sheetId="32" r:id="rId32"/>
    <s:sheet name="Other Liabilities (Tables)" sheetId="33" r:id="rId33"/>
    <s:sheet name="Restructuring and Other Speci34" sheetId="34" r:id="rId34"/>
    <s:sheet name="Derivative Financial Instrume35" sheetId="35" r:id="rId35"/>
    <s:sheet name="Stockholders' Equity (Tables)" sheetId="36" r:id="rId36"/>
    <s:sheet name="Fair Value (Tables)" sheetId="37" r:id="rId37"/>
    <s:sheet name="Segment Information (Tables)" sheetId="38" r:id="rId38"/>
    <s:sheet name="Basis of Presentation - Additio" sheetId="39" r:id="rId39"/>
    <s:sheet name="Recently Issued Accounting St40" sheetId="40" r:id="rId40"/>
    <s:sheet name="Earnings per Share - Reconcilia" sheetId="41" r:id="rId41"/>
    <s:sheet name="Earnings per Share - Additional" sheetId="42" r:id="rId42"/>
    <s:sheet name="Asset Dispositions and Impair43" sheetId="43" r:id="rId43"/>
    <s:sheet name="Transfers of Financial Assets -" sheetId="44" r:id="rId44"/>
    <s:sheet name="Vacation Ownership Notes Rece45" sheetId="45" r:id="rId45"/>
    <s:sheet name="Vacation Ownership Notes Rece46" sheetId="46" r:id="rId46"/>
    <s:sheet name="Vacation Ownership Notes Rece47" sheetId="47" r:id="rId47"/>
    <s:sheet name="Vacation Ownership Notes Rece48" sheetId="48" r:id="rId48"/>
    <s:sheet name="Vacation Ownership Notes Rece49" sheetId="49" r:id="rId49"/>
    <s:sheet name="Vacation Ownership Notes Rece50" sheetId="50" r:id="rId50"/>
    <s:sheet name="Vacation Ownership Notes Rece51" sheetId="51" r:id="rId51"/>
    <s:sheet name="Debt - Long-Term Debt and Short" sheetId="52" r:id="rId52"/>
    <s:sheet name="Debt - Long-Term Debt and Sho53" sheetId="53" r:id="rId53"/>
    <s:sheet name="Securitized Vacation Ownershi54" sheetId="54" r:id="rId54"/>
    <s:sheet name="Securitized Vacation Ownershi55" sheetId="55" r:id="rId55"/>
    <s:sheet name="Other Liabilities - Summary of " sheetId="56" r:id="rId56"/>
    <s:sheet name="Other Liabilities - Additional " sheetId="57" r:id="rId57"/>
    <s:sheet name="Restructuring and Other Speci58" sheetId="58" r:id="rId58"/>
    <s:sheet name="Restructuring and Other Speci59" sheetId="59" r:id="rId59"/>
    <s:sheet name="Derivative Financial Instrume60" sheetId="60" r:id="rId60"/>
    <s:sheet name="Derivative Financial Instrume61" sheetId="61" r:id="rId61"/>
    <s:sheet name="Derivative Financial Instrume62" sheetId="62" r:id="rId62"/>
    <s:sheet name="Pension and Postretirement Be63" sheetId="63" r:id="rId63"/>
    <s:sheet name="Income Taxes - Additional Infor" sheetId="64" r:id="rId64"/>
    <s:sheet name="Stockholders' Equity - Equity A" sheetId="65" r:id="rId65"/>
    <s:sheet name="Stockholders' Equity - Addition" sheetId="66" r:id="rId66"/>
    <s:sheet name="Stockholders' Equity - Summary " sheetId="67" r:id="rId67"/>
    <s:sheet name="Stockholders' Equity - Summar68" sheetId="68" r:id="rId68"/>
    <s:sheet name="Stock-Based Compensation - Addi" sheetId="69" r:id="rId69"/>
    <s:sheet name="Fair Value - Carrying Amounts a" sheetId="70" r:id="rId70"/>
    <s:sheet name="Segment Information - Additiona" sheetId="71" r:id="rId71"/>
    <s:sheet name="Segment Information - Revenues " sheetId="72" r:id="rId72"/>
    <s:sheet name="Commitments and Contingencies -" sheetId="73" r:id="rId73"/>
    <s:sheet name="Planned Reverse Morris Trust Tr" sheetId="74" r:id="rId74"/>
    <s:sheet name="Planned Marriott Merger - Addit" sheetId="75" r:id="rId75"/>
  </s:sheets>
  <s:definedNames/>
  <s:calcPr calcId="124519" calcMode="auto" fullCalcOnLoad="1"/>
</s:workbook>
</file>

<file path=xl/sharedStrings.xml><?xml version="1.0" encoding="utf-8"?>
<sst xmlns="http://schemas.openxmlformats.org/spreadsheetml/2006/main" uniqueCount="617">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HOT</t>
  </si>
  <si>
    <t>Entity Registrant Name</t>
  </si>
  <si>
    <t>STARWOOD HOTEL &amp; RESORTS WORLDWIDE, INC</t>
  </si>
  <si>
    <t>Entity Central Index Key</t>
  </si>
  <si>
    <t>Current Fiscal Year End Date</t>
  </si>
  <si>
    <t>--12-31</t>
  </si>
  <si>
    <t>Entity Filer Category</t>
  </si>
  <si>
    <t>Large Accelerated Filer</t>
  </si>
  <si>
    <t>Entity Common Stock, Shares Outstanding</t>
  </si>
  <si>
    <t>Consolidated Balance Sheets (Unaudited) - USD ($) $ in Millions</t>
  </si>
  <si>
    <t>Dec. 31, 2015</t>
  </si>
  <si>
    <t>Current assets:</t>
  </si>
  <si>
    <t>Cash and cash equivalents</t>
  </si>
  <si>
    <t>Restricted cash</t>
  </si>
  <si>
    <t>Accounts receivable, net of allowance for doubtful accounts of $83 and $78</t>
  </si>
  <si>
    <t>Inventories</t>
  </si>
  <si>
    <t>Securitized vacation ownership notes receivable, net of allowance for doubtful accounts of $2 and $2</t>
  </si>
  <si>
    <t>Prepaid expenses and other</t>
  </si>
  <si>
    <t>Total current assets</t>
  </si>
  <si>
    <t>Investments</t>
  </si>
  <si>
    <t>Plant, property and equipment, net</t>
  </si>
  <si>
    <t>Goodwill and intangible assets, net</t>
  </si>
  <si>
    <t>Deferred income taxes</t>
  </si>
  <si>
    <t>Other assets</t>
  </si>
  <si>
    <t>Securitized vacation ownership notes receivable, net</t>
  </si>
  <si>
    <t>Total assets</t>
  </si>
  <si>
    <t>Current liabilities:</t>
  </si>
  <si>
    <t>Short-term borrowings and current maturities of long-term debt</t>
  </si>
  <si>
    <t>Accounts payable</t>
  </si>
  <si>
    <t>Current maturities of long-term securitized vacation ownership debt</t>
  </si>
  <si>
    <t>Accrued expenses</t>
  </si>
  <si>
    <t>Accrued salaries, wages and benefits</t>
  </si>
  <si>
    <t>Accrued taxes and other</t>
  </si>
  <si>
    <t>Total current liabilities</t>
  </si>
  <si>
    <t>Long-term debt</t>
  </si>
  <si>
    <t>Long-term securitized vacation ownership debt</t>
  </si>
  <si>
    <t>Other liabilities</t>
  </si>
  <si>
    <t>Total liabilities</t>
  </si>
  <si>
    <t>Commitments and contingencies</t>
  </si>
  <si>
    <t xml:space="preserve"> </t>
  </si>
  <si>
    <t>Stockholders’ equity:</t>
  </si>
  <si>
    <t>Common stock; $0.01 par value; authorized 1,000,000,000 shares; outstanding 169,537,501 and 168,754,605 shares at March 31, 2016 and December 31, 2015, respectively</t>
  </si>
  <si>
    <t>Additional paid-in capital</t>
  </si>
  <si>
    <t>Accumulated other comprehensive loss</t>
  </si>
  <si>
    <t>Retained earnings</t>
  </si>
  <si>
    <t>Total Starwood stockholders’ equity</t>
  </si>
  <si>
    <t>Noncontrolling interest</t>
  </si>
  <si>
    <t>Total equity</t>
  </si>
  <si>
    <t>Total liabilities and equity</t>
  </si>
  <si>
    <t>Consolidated Balance Sheets (Unaudited) (Parenthetical) - USD ($) $ in Millions</t>
  </si>
  <si>
    <t>Statement Of Financial Position [Abstract]</t>
  </si>
  <si>
    <t>Allowance for doubtful accounts receivable</t>
  </si>
  <si>
    <t>Allowance for doubtful notes receivable</t>
  </si>
  <si>
    <t>Common stock, par value</t>
  </si>
  <si>
    <t>Common stock, authorized</t>
  </si>
  <si>
    <t>Common stock, outstanding</t>
  </si>
  <si>
    <t>Consolidated Statements of Income (Unaudited) - USD ($) shares in Millions, $ in Millions</t>
  </si>
  <si>
    <t>Mar. 31, 2015</t>
  </si>
  <si>
    <t>Revenues</t>
  </si>
  <si>
    <t>Owned, leased and consolidated joint venture hotels</t>
  </si>
  <si>
    <t>Vacation ownership and residential sales and services</t>
  </si>
  <si>
    <t>Management fees, franchise fees and other income</t>
  </si>
  <si>
    <t>Other revenues from managed and franchised properties</t>
  </si>
  <si>
    <t>Total revenues</t>
  </si>
  <si>
    <t>Costs and Expenses</t>
  </si>
  <si>
    <t>Selling, general, administrative and other</t>
  </si>
  <si>
    <t>Restructuring and other special charges (credits), net</t>
  </si>
  <si>
    <t>Depreciation</t>
  </si>
  <si>
    <t>Amortization</t>
  </si>
  <si>
    <t>Other expenses from managed and franchised properties</t>
  </si>
  <si>
    <t>Total cost and expenses</t>
  </si>
  <si>
    <t>Operating income</t>
  </si>
  <si>
    <t>Equity earnings and gains from unconsolidated ventures, net</t>
  </si>
  <si>
    <t>Interest expense, net of interest income of $1 and $1</t>
  </si>
  <si>
    <t>Gain (loss) on asset dispositions and impairments, net</t>
  </si>
  <si>
    <t>Income from continuing operations before taxes and noncontrolling interests</t>
  </si>
  <si>
    <t>Income tax expense</t>
  </si>
  <si>
    <t>Income from continuing operations</t>
  </si>
  <si>
    <t>Discontinued operations:</t>
  </si>
  <si>
    <t>Net income attributable to Starwood</t>
  </si>
  <si>
    <t>Earnings Per Share — Basic</t>
  </si>
  <si>
    <t>Continuing operations</t>
  </si>
  <si>
    <t>Net income</t>
  </si>
  <si>
    <t>Earnings Per Share — Diluted</t>
  </si>
  <si>
    <t>Weighted average number of shares</t>
  </si>
  <si>
    <t>Weighted average number of shares assuming dilution</t>
  </si>
  <si>
    <t>Dividends declared per share</t>
  </si>
  <si>
    <t>Consolidated Statements of Income (Unaudited) (Parenthetical) - USD ($) $ in Millions</t>
  </si>
  <si>
    <t>Income Statement [Abstract]</t>
  </si>
  <si>
    <t>Interest income</t>
  </si>
  <si>
    <t>Tax (benefit) expense on gain (loss) of dispositions from discontinued operations</t>
  </si>
  <si>
    <t>Consolidated Statements of Comprehensive Income (Unaudited) - USD ($) $ in Millions</t>
  </si>
  <si>
    <t>Statement Of Income And Comprehensive Income [Abstract]</t>
  </si>
  <si>
    <t>Other comprehensive income (loss), net of taxes:</t>
  </si>
  <si>
    <t>Foreign currency translation adjustments</t>
  </si>
  <si>
    <t>Defined benefit pension and postretirement plans activity</t>
  </si>
  <si>
    <t>Hedging activities</t>
  </si>
  <si>
    <t>Total other comprehensive income (loss), net of taxes</t>
  </si>
  <si>
    <t>Total comprehensive income (loss)</t>
  </si>
  <si>
    <t>Comprehensive income (loss) attributable to Starwood</t>
  </si>
  <si>
    <t>Consolidated Condensed Statements of Cash Flows (Unaudited) - USD ($) $ in Millions</t>
  </si>
  <si>
    <t>Operating Activities</t>
  </si>
  <si>
    <t>Adjustments to net income:</t>
  </si>
  <si>
    <t>Depreciation and amortization</t>
  </si>
  <si>
    <t>Amortization of deferred gains</t>
  </si>
  <si>
    <t>(Gain) loss on asset dispositions and impairments, net</t>
  </si>
  <si>
    <t>Stock-based compensation expense</t>
  </si>
  <si>
    <t>Excess stock-based compensation tax benefit</t>
  </si>
  <si>
    <t>Distributions in (deficit) excess of equity earnings</t>
  </si>
  <si>
    <t>Deferred income tax expense</t>
  </si>
  <si>
    <t>Other non-cash adjustments to net income</t>
  </si>
  <si>
    <t>Decrease (increase) in restricted cash</t>
  </si>
  <si>
    <t>Other changes in working capital</t>
  </si>
  <si>
    <t>Securitized VOI notes receivable activity, net</t>
  </si>
  <si>
    <t>Unsecuritized VOI notes receivable activity, net</t>
  </si>
  <si>
    <t>Accrued income taxes and other</t>
  </si>
  <si>
    <t>Cash from operating activities</t>
  </si>
  <si>
    <t>Investing Activities</t>
  </si>
  <si>
    <t>Purchases of plant, property and equipment</t>
  </si>
  <si>
    <t>Proceeds from asset sales, net of transaction costs</t>
  </si>
  <si>
    <t>Acquisitions, net of acquired cash</t>
  </si>
  <si>
    <t>Issuance of notes receivable, net</t>
  </si>
  <si>
    <t>Distributions from investments, net</t>
  </si>
  <si>
    <t>Other, net</t>
  </si>
  <si>
    <t>Cash from (used for) investing activities</t>
  </si>
  <si>
    <t>Financing Activities</t>
  </si>
  <si>
    <t>Commercial paper, net</t>
  </si>
  <si>
    <t>Long-term debt issued</t>
  </si>
  <si>
    <t>Long-term debt repaid</t>
  </si>
  <si>
    <t>Long-term securitized debt repaid</t>
  </si>
  <si>
    <t>Dividends paid</t>
  </si>
  <si>
    <t>Proceeds from employee stock option exercises</t>
  </si>
  <si>
    <t>Share repurchases</t>
  </si>
  <si>
    <t>Cash from (used for) financing activities</t>
  </si>
  <si>
    <t>Exchange rate effect on cash and cash equivalents</t>
  </si>
  <si>
    <t>Increase (decrease) in cash and cash equivalents</t>
  </si>
  <si>
    <t>Cash and cash equivalents — beginning of period</t>
  </si>
  <si>
    <t>Cash and cash equivalents — end of period</t>
  </si>
  <si>
    <t>Cash paid during the period for:</t>
  </si>
  <si>
    <t>Interest</t>
  </si>
  <si>
    <t>Income taxes, net of refunds</t>
  </si>
  <si>
    <t>Basis of Presentation</t>
  </si>
  <si>
    <t>Accounting Policies [Abstract]</t>
  </si>
  <si>
    <t>N ote 1.
Basis of Presentation The accompanying consolidated financial statements represent the consolidated financial position and consolidated results of operations of Starwood Hotels &amp; Resorts Worldwide, Inc. and our subsidiaries. We are one of the world’s largest hotel and leisure companies. Our principal business is hotels and leisure, which is comprised of a worldwide hospitality network of 1,308 full-service hotels, vacation ownership resorts and residential developments primarily serving two markets: luxury and upper-upscale. The principal operations of Starwood Vacation Ownership, Inc. (SVO) include the development and operation of vacation ownership resorts and marketing, selling and financing of vacation ownership interests (VOIs) in the resorts. The consolidated financial statements include our assets, liabilities, revenues and expenses and those of our controlled subsidiaries and partnerships. In consolidating, all material intercompany transactions are eliminated. We have evaluated all subsequent events through the date the consolidated financial statements were filed with the Securities and Exchange Commission. Following the guidance for noncontrolling interests in Accounting Standards Codification (ASC) Topic 810, Consolidation</t>
  </si>
  <si>
    <t>Recently Issued Accounting Standards</t>
  </si>
  <si>
    <t>Accounting Changes And Error Corrections [Abstract]</t>
  </si>
  <si>
    <t xml:space="preserve">Note 2.
Recently Issued Accounting Standards Future Accounting Standards In March 2016, the Financial Accounting Standards Board (FASB) issued Accounting Standards Update (ASU) No. 2016-09, “Compensation - Stock Compensation (Topic 718) Improvements to Employee Share-Based Payment Accounting.” The amendments in this topic are intended to simplify several aspects of the accounting for share-based payment award transactions and are effective for annual periods beginning after December 15, 2016, and interim periods within those annual periods, with early adoption permitted. We are still assessing the timing of adoption and the potential impact that ASU No. 2016-09 will have on our financial statements and disclosures. In February 2016, the FASB issued ASU No. 2016-02, “Leases (Topic 842)”, which supersedes existing guidance on accounting for leases and generally requires all leases to be recognized on the balance sheet and is effective for reporting periods beginning after December 15, 2018, with early adoption permitted. The amendments in this ASU are to be applied using a modified retrospective approach. We are still assessing the timing of adoption and the potential impact that ASU No. 2016-02 will have on our financial statements and disclosures. In August 2014, the FASB issued ASU No. 2014-15, “Presentation of Financial Statements- Going Concern (Subtopic 205-40) Disclosure of Uncertainties about an Entity’s Ability to Continue as a Going Concern.” This update provides guidance on management’s responsibility to evaluate whether there is substantial doubt about the ability to continue as a going concern and to provide related interim and annual footnote disclosures. The amendments in this ASU are effective for reporting periods ending after December 15, 2016, and we plan to adopt this ASU for the annual period ending on December 31, 2016. We do not believe the adoption of this update will have a material impact on our financial statements. In May 2014, the FASB issued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with two transition methods of adoption allowed. In July 2015, the FASB approved a one-year deferral of this standard, with a revised effective date for reporting periods beginning after December 15, 2017. Early adoption is permitted for annual periods beginning after December 16, 2016. We plan to adopt this ASU on January 1, 2018. We are still evaluating the financial statement impacts of the guidance in this ASU and determining which transition method we will utilize. Adopted Accounting Standards In April 2015, the FASB issued ASU No. 2015-05, “Intangibles- Goodwill and Other- Internal – Use Software (Subtopic 350-40) Customer’s Accounting for Fees Paid in a Cloud Computing Arrangement.” The amendments in this topic are intended to provide guidance about whether a cloud computing arrangement includes a software license. This update is effective for annual and interim periods beginning after December 15, 2015 with early adoption permitted. We adopted this ASU prospectively on January 1, 2016. The adoption of this update did not have a material impact on our financial statements. In April 2015, the FASB issued ASU No. 2015-03, “Interest- Imputation of Interest (Subtopic 835-30) Simplifying the Presentation of Debt Issuance Costs.” The amendments in this topic are intended to simplify the presentation of debt issuance costs and are effective for annual and interim periods beginning after December 15, 2015, with early adoption permitted. We adopted this ASU on January 1, 2016 and retrospectively applied the standard to the December 31, 2015 balance sheet by reclassifying approximately $11 million from other assets to long-term debt and long-term securitized vacation ownership debt. In February 2015, the FASB issued ASU No. 2015-02, “Consolidation (Topic 810) Amendments to the Consolidation Analysis.” The amendments in this update are intended to improve and simplify targeted areas of the consolidation guidance and are effective for annual and interim periods beginning after December 15, 2015, with early adoption permitted. We adopted this ASU on January 1, 2016. The adoption of this update did not have a material impact on our financial statements. </t>
  </si>
  <si>
    <t>Earnings per Share</t>
  </si>
  <si>
    <t>Earnings Per Share [Abstract]</t>
  </si>
  <si>
    <t>Note 3.
Earnings per Share The following is a reconciliation of basic earnings per share to diluted earnings per share for income from continuing operations attributable to our common stockholders (in millions, except per share data):
Three Months Ended
March 31,
2016
2015
Income from continuing operations
$
90
$
99
Weighted average common shares for basic earnings per share
167
170
Effect of dilutive stock options and restricted stock awards
1
1
Weighted average common shares for diluted earnings per share
168
171
Basic earnings per share
$
0.54
$
0.59
Diluted earnings per share
$
0.53
$
0.58
Approximately 1.1 million shares and 0.8 million shares for the three months ended March 31, 2016 and 2015, respectively, were excluded from the computation of diluted shares, as their impact would have been anti-dilutive.</t>
  </si>
  <si>
    <t>Asset Dispositions and Impairments</t>
  </si>
  <si>
    <t>Discontinued Operations And Disposal Groups [Abstract]</t>
  </si>
  <si>
    <t xml:space="preserve">Note 4.
Asset Dispositions and Impairments During the three months ended March 31, 2016, we sold one hotel for cash proceeds net of closing costs of approximately $79 million subject to a long-term management agreement. The sale resulted in a pre-tax gain of approximately $5 million, which we deferred and are recognizing into management fees, franchise fees and other income over the initial term of the management agreement. Additionally, during the three months ended March 31, 2016, we recorded a net gain of $2 million, primarily related to the reduction of an obligation associated with a previous disposition. Subsequent to March 31, 2016, management received approval to commit to a plan to sell two foreign wholly-owned hotels, entered into a definitive purchase and sale agreement and received a non-refundable deposit. These hotels are expected to be sold in the second quarter of 2016 subject to long-term management agreements. We believe that this will result in the recognition of a gain on the sale which will be more than offset by the realization of a significant cumulative translation adjustment loss due to substantial liquidation. During the three months ended March 31, 2015, we recorded a $17 million gain related to the sale of a minority partnership interest in a hotel. </t>
  </si>
  <si>
    <t>Transfers of Financial Assets</t>
  </si>
  <si>
    <t>Transfers And Servicing [Abstract]</t>
  </si>
  <si>
    <t xml:space="preserve">Note 5.
Transfers of Financial Assets We have variable interests in the entities associated with our three outstanding securitization transactions. As these securitizations consist of similar, homogenous loans, they have been aggregated for disclosure purposes. We applied the variable interest model and determined we are the primary beneficiary of these variable interest entities (VIEs). In making this determination, we evaluated the activities that significantly impact the economics of the VIEs, including the management of the securitized notes receivable and any related non-performing loans. We are the servicer of the securitized mortgage receivables. We also have the option, subject to certain limitations, to repurchase or replace VOI notes receivable that are in default at their outstanding principal amounts. Such activity totaled $2 million and $3 million and during the three months ended March 31, 2016 and 2015, respectively. We have been able to resell the VOIs underlying the VOI notes repurchased or replaced under these provisions without incurring significant losses. We hold the risk of potential loss (or gain), as the last to be paid out by proceeds of the VIEs under the terms of the agreements. As such, we hold both the power to direct the activities of the VIEs and obligation to absorb the losses (or benefits) from the VIEs. The securitization agreements are without recourse to us, except for breaches of representations and warranties. We have the right to fund defaults at our option, subject to certain limitations, and we intend to do so until the debt is extinguished to maintain the credit rating of the underlying notes. Upon transfer of VOI notes receivable to the VIEs, the receivables and certain cash flows derived from them become restricted for use in meeting obligations to the VIE creditors. The VIEs utilize trusts which have ownership of cash balances that also have restrictions, the amounts of which are reported in restricted cash. Our interests in trust assets are subordinate to the interests of third-party investors and, as such, may not be realized by us if needed to absorb deficiencies in cash flows that are allocated to the investors in the trusts’ debt (see Note 8). We are contractually obligated to receive the excess cash flows (spread between the collections on the notes and third party obligations defined in the securitization agreements) from the VIEs. Such activity totaled $6 million and $8 million during the three months ended March 31, 2016 and 2015, respectively, and is classified in cash and cash equivalents. </t>
  </si>
  <si>
    <t>Vacation Ownership Notes Receivable</t>
  </si>
  <si>
    <t>Receivables [Abstract]</t>
  </si>
  <si>
    <t>Note 6.
Vacation Ownership Notes Receivable Notes receivable (net of reserves) related to our vacation ownership loans consisted of the following (in millions):
March 31,
December 31,
2016
2015
Vacation ownership loans – securitized
$
158
$
173
Vacation ownership loans – unsecuritized
463
443
621
616
Less: current portion
Vacation ownership loans – securitized
(31
)
(32
)
Vacation ownership loans – unsecuritized
(44
)
(41
)
$
546
$
543
We include the current and long-term maturities of unsecuritized VOI notes receivable in accounts receivable and other assets, respectively, in our consolidated balance sheets. We record interest income associated with VOI notes in our vacation ownership and residential sales and services line item in our consolidated statements of income. Interest income related to our VOI notes receivable was as follows (in millions):
Three Months Ended
March 31,
2016
2015
Vacation ownership loans – securitized
$
6
$
9
Vacation ownership loans – unsecuritized
15
12
$
21
$
21
The following table presents future maturities of gross VOI notes receivable (in millions) and interest rates:
Securitized
Unsecuritized
Total
2016
$
25
$
40
$
65
2017
32
49
81
2018
29
48
77
2019
26
50
76
2020
23
52
75
Thereafter
36
305
341
Balance at March 31, 2016
$
171
$
544
$
715
Weighted average interest rates at March 31, 2016
13.22
%
12.94
%
13.00
%
Range of interest rates
6.0 to 17.0%
5.0 to 17.0%
5.0 to 17.0%
For the vacation ownership and residential segment, we record an estimate of expected uncollectibility on our VOI notes receivable as a reduction of revenue at the time we recognize profit on a timeshare sale. We hold large amounts of homogeneous VOI notes receivable and, therefore, assess uncollectibility based on pools of receivables. In estimating loss reserves, we use a technique referred to as static pool analysis, which tracks uncollectible notes for each year’s sales over the life of the respective notes and projects an estimated default rate that is used in the determination of our loan loss reserve requirements. As of March 31, 2016 and December 31, 2015, the average estimated default rate for our pools of receivables was approximately 9.1% and 9.1%, respectively. The activity and balances for our loan loss reserve were as follows (in millions):
Securitized
Unsecuritized
Total
Balance at December 31, 2015
$
15
$
77
$
92
Provisions for loan losses
—
8
8
Write-offs
—
(6
)
(6
)
Other
(2
)
2
—
Balance at March 31, 2016
$
13
$
81
$
94
Balance at December 31, 2014
$
28
$
68
$
96
Provisions for loan losses
(1
)
4
3
Write-offs
—
(6
)
(6
)
Other
(3
)
3
—
Balance at March 31, 2015
$
24
$
69
$
93
We use the origination of the notes by brand (Sheraton, Westin, and Other) and the Fair Isaac Corporation (FICO) scores of the buyers as the primary credit quality indicators to calculate the loan loss reserve for the vacation ownership notes, as we believe there is a relationship between the default behavior of borrowers and the brand associated with the vacation ownership property they have acquired, supplemented by the FICO scores of the buyers. In addition to quantitatively calculating the loan loss reserve based on our static pool analysis, we supplement the process by evaluating certain qualitative data, including the aging of the respective receivables and current default trends by brand and origination year. Balances of our VOI notes receivable by brand and by FICO score were as follows (in millions):
As of March 31, 2016
700+
600-699
&lt;600
No Score
Total
Sheraton
$
165
$
145
$
13
$
62
$
385
Westin
191
88
5
33
317
Other
7
2
—
4
13
$
363
$
235
$
18
$
99
$
715
As of December 31, 2015
700+
600-699
&lt;600
No Score
Total
Sheraton
$
165
$
145
$
14
$
60
$
384
Westin
185
89
5
32
311
Other
7
2
—
4
13
$
357
$
236
$
19
$
96
$
708
Given the significance of our pools of VOI notes receivable, a change in the projected default rate can have a significant impact to our loan loss reserve requirements, with a 0.1% change estimated to have an impact of approximately $5 million. We consider a VOI note receivable delinquent when it is more than 30 days outstanding. Delinquent notes receivable amounted to $45 million and $46 million as of March 31, 2016 and December 31, 2015, respectively. All delinquent loans are placed on nonaccrual status, and we do not resume interest accrual until payment is made. We consider loans to be in default upon reaching 120 days outstanding, at which point, we generally commence the repossession process. Uncollectible VOI notes receivable are charged off when title to the unit is returned to us. We generally do not modify vacation ownership notes that become delinquent or upon default. Past due balances of VOI notes receivable were as follows (in millions):
Total Receivables
Current
Delinquent
30-59 Days
60-89 Days
&gt;90 Days
Total
As of March 31, 2016
$
715
$
670
$
9
$
7
$
29
$
45
As of December 31, 2015
$
708
$
662
$
12
$
7
$
27
$
46</t>
  </si>
  <si>
    <t>Debt</t>
  </si>
  <si>
    <t>Debt Disclosure [Abstract]</t>
  </si>
  <si>
    <t>Note 7.
Debt Long-term debt and short-term borrowings consisted of the following, excluding securitized vacation ownership debt (in millions):
March 31,
December 31,
2016
2015
Senior Credit Facility:
Revolving Credit Facility, maturing 2020
$
—
$
—
Senior Notes, interest at 6.75%, maturing 2018
373
372
Senior Notes, interest at 7.15%, maturing 2019
211
209
Senior Notes, interest at 3.125%, maturing 2023
346
346
Senior Notes, interest at 3.75%, maturing 2025
344
344
Senior Notes, interest at 4.50%, maturing 2034
289
289
Capital lease obligations
159
169
Commercial paper, weighted average interest at 0.781% at March 31, 2016
591
408
Mortgages and other, interest rates ranging from non-interest bearing to 3.65%, various maturities
39
40
2,352
2,177
Less current maturities
(34
)
(33
)
Long-term debt
$
2,318
$
2,144</t>
  </si>
  <si>
    <t>Securitized Vacation Ownership Debt</t>
  </si>
  <si>
    <t>Text Block [Abstract]</t>
  </si>
  <si>
    <t>Note 8.
Securitized Vacation Ownership Debt As discussed in Note 5, our VIEs associated with the securitization of our VOI notes receivable are consolidated in our financial statements. Long-term and short-term securitized vacation ownership debt consisted of the following (in millions):
March 31,
December 31,
2016
2015
2010 securitization, interest rates ranging from 3.65% to 4.75%, maturing 2021
43
48
2011 securitization, interest rates ranging from 3.67% to 4.82%, maturing 2025
56
61
2012 securitization, interest rates ranging from 2.00% to 2.76%, maturing 2023
57
62
156
171
Less current maturities
(45
)
(48
)
Long-term securitized debt
$
111
$
123</t>
  </si>
  <si>
    <t>Other Liabilities</t>
  </si>
  <si>
    <t>Other Liabilities Disclosure [Abstract]</t>
  </si>
  <si>
    <t xml:space="preserve">Note 9.
Other Liabilities Other liabilities consisted of the following (in millions):
March 31,
December 31,
2016
2015
Deferred gains on asset sales
$
1,328
$
1,329
SPG point liability (a)
818
830
Deferred revenue
43
46
Benefit plan liabilities
44
45
Deferred rent
26
27
Insurance reserves
48
47
Other
100
97
$
2,407
$
2,421
(a)
Includes the actuarially determined liability and certain deferred revenues related to the Starwood Preferred Guest program. Deferred Gains. We defer gains realized in connection with the sale of a property that we continue to manage through a long-term management agreement and recognize the gains over the initial term of the related agreement (see Note 4). As of March 31, 2016 and December 31, 2015, we had total deferred gains of approximately $1,412 million and $1,412 million, respectively, included in accrued expenses and other liabilities in our consolidated balance sheets. Amortization of deferred gains is included in management fees, franchise fees and other income in our consolidated statements of income and totaled approximately $21 million and $22 million in the three months ended March 31, 2016 and 2015, respectively. Frequent Guest Program. Starwood Preferred Guest (SPG) is our frequent guest incentive marketing program. SPG members earn points based on spending at our owned, managed and franchised hotels, as incentives to first-time buyers of VOIs and residences, and through participation in affiliated partners’ programs such as co-branded credit cards and airline travel. Points can be redeemed at substantially all of our owned, leased, managed and franchised hotels as well as through other redemption opportunities with third parties, such as conversion to airline miles. We charge our owned, leased, managed and franchised hotels the cost of operating the SPG program, including the estimated cost of our future redemption obligation, based on a percentage of our SPG members’ qualified expenditures. Our management and franchise agreements require that we are reimbursed for the costs of operating the SPG program, including marketing, promotions and communications and performing member services for the SPG members. As points are earned, we increase the SPG point liability for the amount of cash we receive from our managed and franchised hotels related to the future redemption obligation. For our owned hotels, we record an expense for the amount of our future redemption obligation with the offset to the SPG point liability. When points are redeemed by the SPG members, the hotels recognize revenue and the SPG point liability is reduced. Through the services of third-party actuarial analysts, we determine the value of the future redemption obligation based on statistical formulas which project the timing of future point redemptions based on historical experience, including an estimate of the “breakage” for points that will never be redeemed, and an estimate of the points that will eventually be redeemed as well as the cost of reimbursing hotels and other third parties for other point redemption opportunities. We consolidate the assets and liabilities of the SPG program including the liability associated with the future redemption obligation which is included in other long-term liabilities and accrued expenses in the consolidated balance sheets. The total actuarially determined liability as of March 31, 2016 and December 31, 2015, was $1,195 million and $1,219 million, respectively, of which $481 million and $491 million, respectively, was included in accrued expenses. </t>
  </si>
  <si>
    <t>Restructuring and Other Special Charges (Credits), Net</t>
  </si>
  <si>
    <t>Restructuring And Related Activities [Abstract]</t>
  </si>
  <si>
    <t>Note 10.
Restructuring and Other Special Charges (Credits), Net Restructuring and other special charges (credits), net were $39 million and $31 million for the three months ended March 31, 2016 and 2015, respectively. These net charges (credits) are not recorded in our reportable segment earnings. During the three months ended March 31, 2016, we recorded $8 million in net restructuring charges and $31 million of other special charges. The restructuring charges are primarily related to costs associated with our cost savings initiatives announced in 2015. Other special charges primarily consist of $19 million of costs primarily associated with professional fees related to the planned merger with Marriott International, Inc. (Marriott) (see Note 20), $7 million of costs related to the planned separation, distribution, and subsequent merger of our vacation ownership business (see Note 19) and a $2 million charge for technology related costs and expenses that we no longer deem recoverable. During the three months ended March 31, 2015, we recorded $8 million in restructuring costs associated with severance as a result of certain cost savings initiatives at our divisions and $23 million of other special charges. Other special charges primarily consist of a $7 million severance charge associated with the resignation of our prior President and Chief Executive Officer, the establishment of $6 million of reserves related to potential liabilities assumed in connection with the Le Méridien acquisition (see Note 18), and $6 million of costs primarily associated with professional fees for the planned separation, distribution and subsequent merger of our vacation ownership business (see Note 19). As of March 31, 2016, we had remaining restructuring accruals of $9 million, of which $3 million is recorded in accrued expenses and the remainder is recorded in other liabilities. As of December 31, 2015, we had remaining restructuring accruals of $10 million, of which $5 million is recorded in accrued expenses and the remainder is recorded in other liabilities. The following table summarizes activity in the restructuring related accruals during the three months ended March 31, 2016 (in millions):
December 31,
Expenses/
Payments
Non-Cash
March 31,
2015
Reversals
Other
2016
Severance costs related to cost savings initiatives
$
2
$
(1
)
$
—
$
—
$
1
Vacation ownership exit cost from ceased projects
4
—
—
—
4
Other
4
9
(9
)
—
4
Total
$
10
$
8
$
(9
)
$
—
$
9</t>
  </si>
  <si>
    <t>Derivative Financial Instruments</t>
  </si>
  <si>
    <t>Derivative Instruments And Hedging Activities Disclosure [Abstract]</t>
  </si>
  <si>
    <t xml:space="preserve">Note 11.
Derivative Financial Instruments We enter into forward contracts to manage foreign exchange risk based on market conditions and to hedge certain forecasted transactions. These forward contracts have been designated and qualify as cash flow hedges, and their change in fair value is recorded as a component of other comprehensive income and reclassified into earnings in the same period or periods in which the forecasted transaction occurs. To qualify as a hedge, we need to formally document, designate and assess the effectiveness of the transactions that receive hedge accounting. The notional dollar amount of the outstanding Euro forward contracts at March 31, 2016 was $45 million, with an average exchange rate of 1.13, and with terms of less than one year. We review the effectiveness of our hedging instruments on a quarterly basis and record any ineffectiveness into earnings. We discontinue hedge accounting for any hedge that is no longer evaluated to be highly effective. From time to time, we may choose to de-designate portions of hedges when changes in estimates of forecasted transactions occur. For the three months ended March 31, 2016, each of these hedges was highly effective in offsetting fluctuations in foreign currencies We also enter into forward contracts to manage foreign exchange risk on intercompany loans that are not deemed long-term investment nature. These forward contracts are not designated as hedges, and their change in fair value is recorded in our consolidated statements of income during each reporting period. The notional dollar amount of these outstanding forward contracts at March 31, 2016 was $1,087 million, with terms of less than one year. These forward contracts provide an economic hedge, as they largely offset foreign currency exposures on intercompany loans. We enter into interest rate swap agreements to manage interest expense. The swaps qualify as fair value swaps and modify our interest rate exposure by effectively converting debt with a fixed rate to a floating rate. Our objective is to manage the impact of interest rates on the results of operations, cash flows and the market value of our debt. At March 31, 2016, we had five interest rate swap agreements with an aggregate notional amount of $250 million under which we pay floating rates and receive fixed rates of interest (Fair Value Swaps). The Fair Value Swaps hedge the change in fair value of certain fixed rate debt related to fluctuations in interest rates and mature in 2018 and 2019. These interest rate swaps have been designated and qualify as fair value hedges and have met the requirements to assume zero ineffectiveness. The counterparties to our derivative financial instruments are major financial institutions. We evaluate the credit ratings of the financial institutions and believe that credit risk is at an acceptable level. The following tables summarize the fair value of our derivative instruments (in millions):
March 31,
December 31,
2016
2015
Balance Sheet
Fair
Balance Sheet
Fair
Location
Value
Location
Value
Derivatives designated as hedging instruments
Asset Derivatives
Interest rate swaps
Other assets
$
7
Other assets
$
4
Forward contracts
Prepaid expenses and other
—
Prepaid expenses and other
1
Total assets
$
7
$
5
Liability Derivatives
Forward contracts
Accrued expenses
$
1
Accrued expenses
$
—
March 31,
December 31,
2016
2015
Balance Sheet
Fair
Balance Sheet
Fair
Location
Value
Location
Value
Derivatives not designated as hedging instruments
Asset Derivatives
Forward contracts
Prepaid expenses and other
$
14
Prepaid expenses and other
$
9
Liability Derivatives
Forward contracts
Accrued expenses
$
6
Accrued expenses
$
1
The following table presents the effect of our derivatives on our consolidated statements of income (in millions):
Location of
Amount of
Gain (Loss)
Gain (Loss)
Recognized in
Recognized in
Derivatives Not Designated as Hedging Instruments
Income on Derivative
Income on Derivative
Three Months Ended
March 31,
2016
2015
Foreign forward exchange contracts
Interest expense, net
$
(3
)
$
(28
) The interest rate swaps and forward contracts are financial assets and liabilities measured at fair value on a recurring basis. The interest rate swaps are valued using an income approach. Expected future cash flows are converted to a present value amount based on market expectations of the yield curve on floating interest rates, which are readily available on public markets, and as such, are classified as Level 2. The forward contracts are over-the-counter contracts that do not trade on a public exchange. The fair values of these contracts are based on inputs such as foreign currency spot rates and forward points that are readily available on public markets, and as such, are classified as Level 2. We consider both our credit risk, as well as our counterparties’ credit risk, in determining fair value, and we did not make an adjustment as it was deemed insignificant based on the short duration of the contracts and our rate of short-term debt. </t>
  </si>
  <si>
    <t>Pension and Postretirement Benefit Plans</t>
  </si>
  <si>
    <t>Compensation And Retirement Disclosure [Abstract]</t>
  </si>
  <si>
    <t>Note 12.
Pension and Postretirement Benefit Plans We sponsor, or have previously sponsored, numerous funded and unfunded domestic and foreign pension and postretirement benefit plans. The net periodic benefit cost for our domestic pension benefits, foreign pension benefits and postretirement benefits amounted to less than $1 million for the three months ended March 31, 2016 and 2015. Additionally, the net actuarial losses reclassified from accumulated other comprehensive income for our domestic, pension benefits, foreign pension benefits and postretirement benefits amounted to less than $1 million for the three months ended March 31, 2016 and 2015. During the three months ended March 31, 2016, we contributed approximately $2 million to our pension and postretirement benefit plans. For the remainder of 2016, we expect to contribute approximately $9 million to our pension and postretirement benefit plans. A significant portion of the contributions relates to the foreign pension plans, for which we are reimbursed by our managed hotels.</t>
  </si>
  <si>
    <t>Income Taxes</t>
  </si>
  <si>
    <t>Income Tax Disclosure [Abstract]</t>
  </si>
  <si>
    <t>Note 13.
Income Taxes The total amount of unrecognized tax benefits as of March 31, 2016 was $312 million, of which $105 million would affect our effective tax rate if recognized. It is reasonably possible that approximately $9 million of our unrecognized tax benefits as of March 31, 2016, will reverse within the next twelve months. We recognize interest and penalties related to unrecognized tax benefits through income tax expense. As of March 31, 2016, we had $21 million accrued for the payment of interest and $2 million accrued for the payment of penalties. During the three months ended March 31, 2016, we resolved a previous dispute related to a foreign tax audit, which resulted in a tax benefit of $2 million due to the reversal of reserves in excess of the settlement amount. We are subject to taxation in the U.S. federal jurisdiction, as well as various state and foreign jurisdictions. As of March 31, 2016, we are no longer subject to examination by U.S. federal taxing authorities for years prior to 2007 or to examination by any U.S. state taxing authority prior to 2006. All subsequent periods remain eligible for examination. In the significant foreign jurisdictions in which we operate, we are no longer subject to examination by the relevant taxing authorities for any years prior to 2009. We are under regular audit by the Internal Revenue Service (IRS). We have received certain Notices of Proposed Adjustment from the IRS for years 2007 through 2009; however, we disagree with the IRS on certain of these adjustments and have filed a formal appeals protest to dispute them. We intend to vigorously contest these adjustments, including pursuing litigation, if necessary. If upheld or settled, these unagreed adjustments could result in a significant cash tax and interest payment. More than half of this amount would not affect the effective tax rate due to the timing nature of certain issues.</t>
  </si>
  <si>
    <t>Stockholders' Equity</t>
  </si>
  <si>
    <t>Equity [Abstract]</t>
  </si>
  <si>
    <t xml:space="preserve">Note 14.
Stockholders’ Equity The following tables represent changes in stockholders’ equity that are attributable to our stockholders and non-controlling interests for the three months ended March 31, 2016 (in millions):
Equity Attributable to Starwood Stockholders
Accumulated
Equity
Additional
Other
Attributable to
Common
Paid-in
Comprehensive
Retained
Noncontrolling
Total
Shares
Capital
Loss
Earnings
Interests
Balance at December 31, 2015
$
1,299
$
2
$
115
$
(668
)
$
1,847
$
3
Net income
90
—
—
—
90
—
Equity compensation activity and other
(2
)
—
—
—
(2
)
—
Dividends
(63
)
—
—
—
(63
)
—
Share repurchases
—
—
—
—
—
—
Other comprehensive income
23
—
—
23
—
Balance at March 31, 2016
$
1,347
$
2
$
115
$
(645
)
$
1,872
$
3
Share Issuances and Repurchases. During the three months ended March 31, 2016, we issued less than 0.1 million of our common shares as a result of stock option exercises. During the three months ended March 31, 2016, we did not repurchase any common shares. As of March 31, 2016, $458 million remained available under the share repurchase authorization approved by our Board of Directors. Under the terms of our merger agreement with Marriott, we are precluded from repurchasing our stock without their consent. Dividends. In the first quarter of 2016, we declared and paid approximately $63 million of dividends, or $0.375 per share, to stockholders of record as of March 14, 2016. Accumulated Other Comprehensive Loss. The following table presents the changes in accumulated other comprehensive loss by component for the three months ended March 31, 2016 (in millions):
For the Three Months Ended March 31, 2016 (a)
Defined Benefit
Foreign
Net
Pension and
Currency
Cash Flow
Investment
Postretirement
Translation
Hedges (b)
Hedges
Benefit Plans (c)
Adjustments (d)
Total
Balance at December 31, 2015
$
1
$
—
$
(79
)
$
(590
)
$
(668
)
Other comprehensive income (loss) before reclassifications
(2
)
—
—
25
23
Amounts reclassified from accumulated other comprehensive income (loss)
—
(2
)
1
—
(1
)
Total before tax
(2
)
(2
)
1
25
22
Tax benefit (expense)
—
1
—
—
1
Net current year other comprehensive income (loss)
(2
)
(1
)
1
25
23
Balance at March 31, 2016
$
(1
)
$
(1
)
$
(78
)
$
(565
)
$
(645
)
(a)
Amounts in parentheses indicate debits.
(b)
Pretax gains and losses on forward contract cash flow hedges are reclassified to management fees, franchise fees and other income.
(c)
Pretax amortization of defined benefit pension and postretirement benefit plans is reclassified to selling, general, administrative and other.
(d)
Losses of $21 million related to intra-entity foreign currency transactions that are of a long-term investment nature are included in other comprehensive loss in the three months ended March 31, 2016. </t>
  </si>
  <si>
    <t>Stock-Based Compensation</t>
  </si>
  <si>
    <t>Disclosure Of Compensation Related Costs Sharebased Payments [Abstract]</t>
  </si>
  <si>
    <t>Note 15.
Stock-Based Compensation In accordance with our 2013 Long-Term Incentive Compensation Plan (the 2013 LTIP), during the three months ended March 31, 2016, we granted restricted stock, restricted stock units and performance shares to executive officers, members of the Board of Directors and certain employees. In February 2016, a target number of contingent performance shares, which contain a market condition, were awarded to certain executives. Vesting of the performance shares is dependent upon a market condition and three years of continuous service beginning at date of grant, subject to a prorated adjustment for employees who are terminated under certain circumstances or who retire. The market condition is based on our total stockholder return relative to the total stockholder return of a specified group of peer companies at the end of a three-calendar-year performance period beginning January 1, 2016 and ending December 31, 2018. The number of performance shares earned is determined based on our percentile ranking among these companies. The performance shares are entitled to any dividends made during the performance period in the same proportion as the number of performance shares that vest. Dividends will be paid at the end of the service period. We classified the performance shares as a share-based equity award, and as such, compensation expense related to these shares is based on the grant-date fair value, which will be recognized ratably over the requisite service period. We determined the fair value of the performance shares using a Monte Carlo simulation valuation model. The Monte Carlo simulation estimates the fair value of our performance awards primarily based on the terms associated with the grant and public information that is readily available. The underlying principles in the Monte Carlo simulation are that publicly traded stocks are fairly priced and the future returns of a stock may be estimated primarily by the stock’s assumed volatility. During the three months ended March 31, 2016, we granted approximately 164,000 performance shares with a grant date fair value of $84.64 per share. In addition, we granted approximately 1,007,000 shares of restricted stock and restricted stock units that had a weighted average grant date fair value of $68.96 per share or unit. We recorded stock-based employee compensation expense, including the impact of reimbursements from third parties, of $13 million and $14 million in the three months ended March 31, 2016 and 2015, respectively. As of March 31, 2016, there was approximately $98 million of unrecognized compensation cost, net of estimated forfeitures, including the impact of reimbursements from third parties, which is expected to be recognized on a straight-line basis over a weighted-average period of 1.7 years.</t>
  </si>
  <si>
    <t>Fair Value</t>
  </si>
  <si>
    <t>Fair Value Disclosures [Abstract]</t>
  </si>
  <si>
    <t>Note 16.
Fair Value We believe the carrying values of our financial instruments related to current assets and current liabilities approximate fair value. The following table presents the carrying amounts and estimated fair values of our long-term financial instruments (in millions):
March 31, 2016
December 31, 2015
Hierarchy
Carrying
Fair
Carrying
Fair
Level
Amount
Value
Amount
Value
Assets:
Restricted cash
1
$
4
$
4
$
4
$
4
VOI notes receivable
3
419
518
402
495
Securitized vacation ownership notes receivable
3
127
158
141
174
Other notes receivable
3
73
73
63
63
Total financial assets
$
623
$
753
$
610
$
736
Liabilities:
Long-term debt
1
$
2,318
$
2,410
$
2,144
$
2,178
Long-term securitized debt
3
111
113
123
126
Total financial liabilities
$
2,429
$
2,523
$
2,267
$
2,304
Off-Balance sheet:
Letters of credit
2
$
—
$
78
$
—
$
80
Surety bonds
2
—
30
—
32
Total off-balance sheet
$
—
$
108
$
—
$
112
The carrying value of our restricted cash approximates its fair value. We estimate the fair value of our vacation ownership notes receivable using assumptions related to current securitization market transactions. The fair value of other notes receivable is estimated based on the terms of the instrument and current market conditions. These financial instrument assets are recorded in the other assets line item in our consolidated balance sheet. We estimate the fair value of our publicly traded debt based on the bid prices in the public debt markets. The carrying amount of our floating rate debt is a reasonable basis of fair value due to the variable nature of the interest rates. Our non-public, securitized debt and fixed rate debt fair value is determined based upon discounted cash flows for the debt at rates deemed reasonable for the type of debt, prevailing market conditions and the length to maturity for the debt. The fair values of our letters of credit and surety bonds are estimated to be the same as the contract values based on the nature of the fee arrangements with the issuing financial institutions.</t>
  </si>
  <si>
    <t>Segment Information</t>
  </si>
  <si>
    <t>Segment Reporting [Abstract]</t>
  </si>
  <si>
    <t>Note 17.
Segment Information Our hotel business is segregated into three separate hotel segments: (i) the Americas, (ii) Europe, Africa and the Middle East (EAME), and (iii) Asia Pacific. The vacation ownership and residential business is a separate segment. Our reportable segments each have a division president who is responsible for the management of the division. Each division president reports directly to our Chief Executive Officer who is also the Chief Operating Decision Maker (CODM). Financial information for each reportable segment is reviewed by the CODM to assess performance and make decisions regarding the allocation of resources. Each hotel segment generates its earnings through a network of owned, leased, consolidated and unconsolidated joint venture hotels and resorts operated primarily under our proprietary brand names including St. Regis®, The Luxury Collection®, W®, Westin®, Le Méridien®, Sheraton®, Four Points® by Sheraton, Aloft®, Element®, and Tribute Portfolio TM The management of our vacation ownership and residential sales business is conducted by the vacation ownership and residential segment. The vacation ownership and residential segment generates its earnings through the acquisition, development and operation of vacation ownership resorts, marketing and selling of VOIs and residential units, and providing financing to customers who purchase such interests. See Note 19, Planned Reverse Morris Trust Transaction, for a discussion of our plans for the separation of our vacation ownership business, distribution of the shares of Vistana Signature Experiences, Inc. (Vistana) common stock to our stockholders and unitholders of SLC Operating Limited Partnership on a pro-rata basis and Vistana’s subsequent merger with a wholly-owned subsidiary of Interval Leisure Group, Inc. (ILG). The CODM primarily evaluates the operating performance of a segment based on segment earnings. We define segment earnings as net income attributable to our common stockholders before interest expense, taxes, depreciation and amortization, as well as our share of interest, depreciation and amortization associated with our unconsolidated joint ventures, excluding certain recurring and nonrecurring items, such as restructuring and other special charges (credits), loss on early extinguishment of debt, and gains (losses) on asset dispositions and impairments. Residential revenue generated at hotel properties is recorded in the corresponding geographic hotel segment. General, administrative and other expenses directly related to the segments are included in the calculation of segment earnings, whereas corporate general, administrative, and other expenses are not included in the segment earnings calculation. In addition to revenues recorded within our four segments, we also have other revenues from managed and franchised properties, which represent the reimbursement of costs incurred on behalf of managed and franchised property owners. These revenues, together with the corresponding expenses, are not recorded within our segments. Other corporate unallocated revenues and earnings primarily relate to other license fee income and are also reported outside of segment revenues. The following tables present revenues and segment earnings for our reportable segments (in millions):
Three Months Ended
March 31,
2016
2015
Revenues:
Americas
$
342
$
369
EAME
86
98
Asia Pacific
68
65
Vacation ownership and residential
184
186
Total segment revenues
680
718
Other revenues from managed and franchised hotels
698
672
Other corporate revenues — unallocated
26
25
$
1,404
$
1,415
Three Months Ended
March 31,
2016
2015
Segment earnings:
Americas
$
167
$
165
EAME
29
29
Asia Pacific
48
46
Vacation ownership and residential
42
49
Total segment earnings
286
289
Other corporate income — unallocated
28
26
Corporate selling, general, administrative and other expenses — unallocated
(33
)
(41
)
Gain (loss) on asset dispositions and impairments, net
2
14
Restructuring and other special (charges) credits
(39
)
(31
)
Adjustments to equity earnings (a)
(7
)
(5
)
Interest expense
(24
)
(32
)
Depreciation and amortization
(70
)
(69
)
Income tax expense
(53
)
(52
)
Net income attributable to Starwood
$
90
$
99
(a)
Includes impairment losses, certain gains on hotel sales, interest expense, depreciation and amortization expense related to equity earnings not allocated to segment earnings.</t>
  </si>
  <si>
    <t>Commitments and Contingencies</t>
  </si>
  <si>
    <t>Commitments And Contingencies Disclosure [Abstract]</t>
  </si>
  <si>
    <t>Note 18.
Commitments and Contingencies Variable Interest Entities. We have determined that we have a variable interest in 23 hotels, generally in the form of investments, loans, guarantees, or equity. We determine if we are the primary beneficiary of these hotels by primarily considering the qualitative factors. Qualitative factors include evaluating if we have the power to control the VIE and have the obligation to absorb the losses and rights to receive the benefits of the VIE, that could potentially be significant to the VIE. We have determined that we are not the primary beneficiary of these VIEs and therefore, these entities are not consolidated in our financial statements. See Note 5 for the VIEs in which we are deemed the primary beneficiary and have consolidated the entities. The 23 VIEs associated with our variable interests represent entities that own hotels for which we have entered into management or franchise agreements with the hotel owners. We are paid a fee primarily based on financial metrics of the hotel. The hotels are financed by the owners, generally in the form of working capital, equity and debt. At March 31, 2016, we have approximately $108 million of investments and a loan balance of $1 million associated with these VIEs. The maximum loss under these agreements equals the carrying value because we are not obligated to fund future cash contributions. In addition, we have not contributed amounts to the VIEs in excess of our contractual obligations. At December 31, 2015, we evaluated the 22 hotels in which we had a variable interest. As of that date, we had approximately $106 million of investments and a loan balance of $1 million associated with these VIEs. Guaranteed Loans and Commitments. In limited cases, we have made loans to owners of or partners in hotel or resort ventures for which we have a management or franchise agreement. Loans outstanding under this program totaled $48 million at March 31, 2016. We evaluate these loans for impairment, and at March 31, 2016, we believe these loans are collectible. Unfunded loan commitments aggregating to $49 million were outstanding at March 31, 2016, of which $34 million is expected to be funded in the next twelve months. These loans typically are secured by pledges of project ownership interests and/or mortgages on the projects. We also have $226 million of equity and other potential contributions associated with managed, franchised, or joint venture properties, $74 million of which is expected to be funded in the next twelve months. Surety bonds issued on our behalf as of March 31, 2016 totaled $30 million. Surety bonds may be required by state or local governments relating to our vacation ownership operations and by our insurers to secure large deductible insurance programs. To secure management contracts, we may provide performance guarantees to third-party owners. Most of these performance guarantees allow us to terminate the contract rather than fund shortfalls if certain performance levels are not met. In limited cases, we are obligated to fund shortfalls in performance levels through the issuance of loans. Many of the performance tests are multi-year tests, tied to the results of a competitive set of hotels and have exclusions for force majeure and acts of war or terrorism. During the three months ended March 31, 2016, we amended an agreement associated with two hotels in Greece and as a result of that amendment, we no longer expect to fund a previously reserved performance guarantee of $4 million. We do not anticipate any significant funding under performance guarantees, nor do we anticipate losing a significant number of management or franchise contracts in 2016. In connection with the purchase of the Le Méridien brand in November 2005, we were indemnified for certain of Le Méridien’s historical liabilities by the entity that bought Le Méridien’s owned and leased hotel portfolio. The indemnity is limited to the financial resources of that entity, which have significantly decreased in recent years. We have received various claims on these historical liabilities. If we have to fund any of these claims, we do not expect to be able to recover such amounts through the indemnification. Litigation. We are involved in various legal matters that have arisen in the normal course of business, some of which include claims for substantial sums. Accruals have been recorded when the outcome is probable and can be reasonably estimated. As of March 31, 2016, certain contingencies have been evaluated as reasonably possible, but not probable, with a range of exposure of $0 to $28 million. While the ultimate results of claims and litigation cannot be determined, we do not believe that the resolution of these legal matters will have a material adverse effect on our consolidated results of operations, financial position or cash flow. However, depending on the amount and the timing, an unfavorable resolution of some or all of these matters could materially affect our future results of operations or cash flows in a particular period.</t>
  </si>
  <si>
    <t>Planned Spin-off</t>
  </si>
  <si>
    <t xml:space="preserve">Note 19.
Planned Reverse Morris Trust Transaction On February 10, 2015, we announced plans to spin-off our vacation ownership business to stockholders as a separate publically traded company, Vistana. On October 27, 2015, we entered into definitive agreements with ILG, a wholly-owned subsidiary of ILG (ILG Merger Sub) and Vistana through a Reverse Morris Trust transaction, pursuant to which, subject to the terms and conditions thereof, (a) we and certain of our subsidiaries will engage in a series of transactions in which certain assets and liabilities, including five hotels to be converted to vacation ownership properties, will be (i) sold directly to one or more subsidiaries of ILG or (ii) otherwise conveyed pursuant to an internal restructuring to Vistana and entities that will become Vistana subsidiaries, in order to separate our vacation ownership business from our other businesses, (b) immediately after such separation, via spin-off we will distribute the shares of Vistana common stock to our stockholders on a pro rata basis and (c) immediately after such distribution, Vistana will merge with ILG Merger Sub. The holders of SLC Operating Limited Partnership units, which are entitled to the distribution, will also receive shares of Vistana common stock. On April 20, 2016, the stockholders of ILG approved the proposal necessary for the acquisition of Vistana. When the foregoing transactions are completed, Vistana will be a wholly-owned subsidiary of ILG, our stockholders will own approximately 55% of the outstanding shares of ILG on a fully-diluted basis and the existing shareholders of ILG will own approximately 45% of ILG on a fully-diluted basis. Upon the closing of the transactions, ILG’s board of directors will consist of 13 directors, comprising nine current ILG directors and four of our director appointees. On April 29, 2016, we and ILG announced a brief delay in the planned closing of ILG’s acquisition of Vistana, while both companies work to avoid unnecessary tax withholding under the Foreign Investment in Real Property Tax Act of 1980 (FIRPTA), as discussed in ILG’s and our Current Reports on Form 8-K, which were filed with the U.S. Securities and Exchange Commission on April 19, 2016. The companies are working to finalize the procedures to identify which shareholders are properly subject to this withholding. The acquisition was previously expected to close on April 30, 2016, and is now expected to close in May, subject to satisfaction or waiver of customary closing conditions. In connection with the transactions, we expect to record a significant non-cash pre-tax impairment charge in the second quarter of 2016 resulting from the difference between the carrying value of our investment in the vacation ownership business and the fair value of the consideration received at the transaction date, which is primarily based on the value of ILG common stock that will be received by our stockholders and unitholders. As this transaction represented a material strategic shift in our business, the revenues and expenses of Vistana, including the impairment charge, and the costs associated with the transactions will be reclassified to discontinued operations. Both the distribution of the shares of Vistana common stock and merger of Vistana with ILG Merger Sub are expected to generally qualify as transactions that are tax-free for U.S. federal income tax purposes to our U.S. stockholders. The sale of certain assets and liabilities related to the Vistana vacation ownership business and the distribution of Vistana common shares could be taxable to us, including as a result of events subsequent to the Reverse Morris Trust transaction. These events could include, but are not limited to, consummation of the proposed Marriott merger. An estimate of the range of the potential tax liability, if any, that may result if the Reverse Morris Trust transaction is taxable to us is not practicable at this time. This potential tax liability, if any, could also be mitigated by payments from ILG under the Tax Matters Agreement, entered into by and among Starwood, Vistana and ILG in connection with the transactions, in certain circumstances. </t>
  </si>
  <si>
    <t>Planned Marriott Merger</t>
  </si>
  <si>
    <t>Business Combinations [Abstract]</t>
  </si>
  <si>
    <t>Note 20.
Planned Marriott Merger On November 15, 2015, we entered into a definitive merger agreement with Marriott and we amended that agreement on March 20, 2016. The transaction was approved by Marriott and Starwood stockholders on April 8, 2016. At closing, Starwood stockholders will receive 0.80 shares of Marriott common stock and $21.00 in cash for each share of Starwood common stock. On a pro forma basis, Starwood stockholders will own approximately 34% of the combined company’s common stock after the completion of the merger. In the second quarter of 2016, Starwood stockholders will separately receive consideration from the transactions involving the separation of the Starwood vacation ownership business, the distribution of the shares of Vistana common stock to Starwood stockholders and unitholders of SLC Operating Limited Partnership on a pro rata basis and subsequent merger of Vistana with ILG Merger Sub (see Note 19). Following the closing of the merger, Marriott’s Board of Directors will increase from 11 to 14 members with the expected addition of three members of the Starwood Board of Directors. The transaction is subject to certain regulatory approvals and the satisfaction of other customary closing conditions. Assuming the consumption of those conditions, the parties expect the transaction to close in mid-2016.</t>
  </si>
  <si>
    <t>Recently Issued Accounting Standards (Policies)</t>
  </si>
  <si>
    <t>Future Accounting Standards In March 2016, the Financial Accounting Standards Board (FASB) issued Accounting Standards Update (ASU) No. 2016-09, “Compensation - Stock Compensation (Topic 718) Improvements to Employee Share-Based Payment Accounting.” The amendments in this topic are intended to simplify several aspects of the accounting for share-based payment award transactions and are effective for annual periods beginning after December 15, 2016, and interim periods within those annual periods, with early adoption permitted. We are still assessing the timing of adoption and the potential impact that ASU No. 2016-09 will have on our financial statements and disclosures. In February 2016, the FASB issued ASU No. 2016-02, “Leases (Topic 842)”, which supersedes existing guidance on accounting for leases and generally requires all leases to be recognized on the balance sheet and is effective for reporting periods beginning after December 15, 2018, with early adoption permitted. The amendments in this ASU are to be applied using a modified retrospective approach. We are still assessing the timing of adoption and the potential impact that ASU No. 2016-02 will have on our financial statements and disclosures. In August 2014, the FASB issued ASU No. 2014-15, “Presentation of Financial Statements- Going Concern (Subtopic 205-40) Disclosure of Uncertainties about an Entity’s Ability to Continue as a Going Concern.” This update provides guidance on management’s responsibility to evaluate whether there is substantial doubt about the ability to continue as a going concern and to provide related interim and annual footnote disclosures. The amendments in this ASU are effective for reporting periods ending after December 15, 2016, and we plan to adopt this ASU for the annual period ending on December 31, 2016. We do not believe the adoption of this update will have a material impact on our financial statements. In May 2014, the FASB issued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with two transition methods of adoption allowed. In July 2015, the FASB approved a one-year deferral of this standard, with a revised effective date for reporting periods beginning after December 15, 2017. Early adoption is permitted for annual periods beginning after December 16, 2016. We plan to adopt this ASU on January 1, 2018. We are still evaluating the financial statement impacts of the guidance in this ASU and determining which transition method we will utilize. Adopted Accounting Standards In April 2015, the FASB issued ASU No. 2015-05, “Intangibles- Goodwill and Other- Internal – Use Software (Subtopic 350-40) Customer’s Accounting for Fees Paid in a Cloud Computing Arrangement.” The amendments in this topic are intended to provide guidance about whether a cloud computing arrangement includes a software license. This update is effective for annual and interim periods beginning after December 15, 2015 with early adoption permitted. We adopted this ASU prospectively on January 1, 2016. The adoption of this update did not have a material impact on our financial statements. In April 2015, the FASB issued ASU No. 2015-03, “Interest- Imputation of Interest (Subtopic 835-30) Simplifying the Presentation of Debt Issuance Costs.” The amendments in this topic are intended to simplify the presentation of debt issuance costs and are effective for annual and interim periods beginning after December 15, 2015, with early adoption permitted. We adopted this ASU on January 1, 2016 and retrospectively applied the standard to the December 31, 2015 balance sheet by reclassifying approximately $11 million from other assets to long-term debt and long-term securitized vacation ownership debt. In February 2015, the FASB issued ASU No. 2015-02, “Consolidation (Topic 810) Amendments to the Consolidation Analysis.” The amendments in this update are intended to improve and simplify targeted areas of the consolidation guidance and are effective for annual and interim periods beginning after December 15, 2015, with early adoption permitted. We adopted this ASU on January 1, 2016. The adoption of this update did not have a material impact on our financial statements.</t>
  </si>
  <si>
    <t>Earnings per Share (Tables)</t>
  </si>
  <si>
    <t>Reconciliation of Basic Earnings per Share to Diluted Earnings per Share for Income from Continuing Operations</t>
  </si>
  <si>
    <t>The following is a reconciliation of basic earnings per share to diluted earnings per share for income from continuing operations attributable to our common stockholders (in millions, except per share data):
Three Months Ended
March 31,
2016
2015
Income from continuing operations
$
90
$
99
Weighted average common shares for basic earnings per share
167
170
Effect of dilutive stock options and restricted stock awards
1
1
Weighted average common shares for diluted earnings per share
168
171
Basic earnings per share
$
0.54
$
0.59
Diluted earnings per share
$
0.53
$
0.58</t>
  </si>
  <si>
    <t>Vacation Ownership Notes Receivable (Tables)</t>
  </si>
  <si>
    <t>Notes Receivable (Net of Reserves) Related to Vacation Ownership Loans</t>
  </si>
  <si>
    <t>Notes receivable (net of reserves) related to our vacation ownership loans consisted of the following (in millions):
March 31,
December 31,
2016
2015
Vacation ownership loans – securitized
$
158
$
173
Vacation ownership loans – unsecuritized
463
443
621
616
Less: current portion
Vacation ownership loans – securitized
(31
)
(32
)
Vacation ownership loans – unsecuritized
(44
)
(41
)
$
546
$
543</t>
  </si>
  <si>
    <t>Interest Income Related to VOI Notes Receivable</t>
  </si>
  <si>
    <t>Interest income related to our VOI notes receivable was as follows (in millions):
Three Months Ended
March 31,
2016
2015
Vacation ownership loans – securitized
$
6
$
9
Vacation ownership loans – unsecuritized
15
12
$
21
$
21</t>
  </si>
  <si>
    <t>Future Maturities of Gross VOI Notes Receivable and Interest Rates</t>
  </si>
  <si>
    <t>The following table presents future maturities of gross VOI notes receivable (in millions) and interest rates:
Securitized
Unsecuritized
Total
2016
$
25
$
40
$
65
2017
32
49
81
2018
29
48
77
2019
26
50
76
2020
23
52
75
Thereafter
36
305
341
Balance at March 31, 2016
$
171
$
544
$
715
Weighted average interest rates at March 31, 2016
13.22
%
12.94
%
13.00
%
Range of interest rates
6.0 to 17.0%
5.0 to 17.0%
5.0 to 17.0%</t>
  </si>
  <si>
    <t>Loan Loss Reserve</t>
  </si>
  <si>
    <t>The activity and balances for our loan loss reserve were as follows (in millions):
Securitized
Unsecuritized
Total
Balance at December 31, 2015
$
15
$
77
$
92
Provisions for loan losses
—
8
8
Write-offs
—
(6
)
(6
)
Other
(2
)
2
—
Balance at March 31, 2016
$
13
$
81
$
94
Balance at December 31, 2014
$
28
$
68
$
96
Provisions for loan losses
(1
)
4
3
Write-offs
—
(6
)
(6
)
Other
(3
)
3
—
Balance at March 31, 2015
$
24
$
69
$
93</t>
  </si>
  <si>
    <t>Balances of VOI Notes Receivable by Brand and by FICO Score</t>
  </si>
  <si>
    <t>Balances of our VOI notes receivable by brand and by FICO score were as follows (in millions):
As of March 31, 2016
700+
600-699
&lt;600
No Score
Total
Sheraton
$
165
$
145
$
13
$
62
$
385
Westin
191
88
5
33
317
Other
7
2
—
4
13
$
363
$
235
$
18
$
99
$
715
As of December 31, 2015
700+
600-699
&lt;600
No Score
Total
Sheraton
$
165
$
145
$
14
$
60
$
384
Westin
185
89
5
32
311
Other
7
2
—
4
13
$
357
$
236
$
19
$
96
$
708</t>
  </si>
  <si>
    <t>Past Due Balances of VOI Notes Receivable</t>
  </si>
  <si>
    <t>Past due balances of VOI notes receivable were as follows (in millions):
Total Receivables
Current
Delinquent
30-59 Days
60-89 Days
&gt;90 Days
Total
As of March 31, 2016
$
715
$
670
$
9
$
7
$
29
$
45
As of December 31, 2015
$
708
$
662
$
12
$
7
$
27
$
46</t>
  </si>
  <si>
    <t>Debt (Tables)</t>
  </si>
  <si>
    <t>Long-Term Debt and Short-Term Borrowings Excluding Securitized Vacation Ownership Debt</t>
  </si>
  <si>
    <t>Long-term debt and short-term borrowings consisted of the following, excluding securitized vacation ownership debt (in millions):
March 31,
December 31,
2016
2015
Senior Credit Facility:
Revolving Credit Facility, maturing 2020
$
—
$
—
Senior Notes, interest at 6.75%, maturing 2018
373
372
Senior Notes, interest at 7.15%, maturing 2019
211
209
Senior Notes, interest at 3.125%, maturing 2023
346
346
Senior Notes, interest at 3.75%, maturing 2025
344
344
Senior Notes, interest at 4.50%, maturing 2034
289
289
Capital lease obligations
159
169
Commercial paper, weighted average interest at 0.781% at March 31, 2016
591
408
Mortgages and other, interest rates ranging from non-interest bearing to 3.65%, various maturities
39
40
2,352
2,177
Less current maturities
(34
)
(33
)
Long-term debt
$
2,318
$
2,144</t>
  </si>
  <si>
    <t>Securitized Vacation Ownership Debt (Tables)</t>
  </si>
  <si>
    <t>Long-Term And Short-Term Securitized Vacation Ownership Debt</t>
  </si>
  <si>
    <t>As discussed in Note 5, our VIEs associated with the securitization of our VOI notes receivable are consolidated in our financial statements. Long-term and short-term securitized vacation ownership debt consisted of the following (in millions):
March 31,
December 31,
2016
2015
2010 securitization, interest rates ranging from 3.65% to 4.75%, maturing 2021
43
48
2011 securitization, interest rates ranging from 3.67% to 4.82%, maturing 2025
56
61
2012 securitization, interest rates ranging from 2.00% to 2.76%, maturing 2023
57
62
156
171
Less current maturities
(45
)
(48
)
Long-term securitized debt
$
111
$
123</t>
  </si>
  <si>
    <t>Other Liabilities (Tables)</t>
  </si>
  <si>
    <t>Summary of Other Liabilities</t>
  </si>
  <si>
    <t>Other liabilities consisted of the following (in millions):
March 31,
December 31,
2016
2015
Deferred gains on asset sales
$
1,328
$
1,329
SPG point liability (a)
818
830
Deferred revenue
43
46
Benefit plan liabilities
44
45
Deferred rent
26
27
Insurance reserves
48
47
Other
100
97
$
2,407
$
2,421
(a)
Includes the actuarially determined liability and certain deferred revenues related to the Starwood Preferred Guest program.</t>
  </si>
  <si>
    <t>Restructuring and Other Special Charges (Credits), Net (Tables)</t>
  </si>
  <si>
    <t>Summary of Restructuring Related Accruals</t>
  </si>
  <si>
    <t>The following table summarizes activity in the restructuring related accruals during the three months ended March 31, 2016 (in millions):
December 31,
Expenses/
Payments
Non-Cash
March 31,
2015
Reversals
Other
2016
Severance costs related to cost savings initiatives
$
2
$
(1
)
$
—
$
—
$
1
Vacation ownership exit cost from ceased projects
4
—
—
—
4
Other
4
9
(9
)
—
4
Total
$
10
$
8
$
(9
)
$
—
$
9</t>
  </si>
  <si>
    <t>Derivative Financial Instruments (Tables)</t>
  </si>
  <si>
    <t>Fair Values of Derivative Instruments</t>
  </si>
  <si>
    <t>The following tables summarize the fair value of our derivative instruments (in millions):
March 31,
December 31,
2016
2015
Balance Sheet
Fair
Balance Sheet
Fair
Location
Value
Location
Value
Derivatives designated as hedging instruments
Asset Derivatives
Interest rate swaps
Other assets
$
7
Other assets
$
4
Forward contracts
Prepaid expenses and other
—
Prepaid expenses and other
1
Total assets
$
7
$
5
Liability Derivatives
Forward contracts
Accrued expenses
$
1
Accrued expenses
$
—
March 31,
December 31,
2016
2015
Balance Sheet
Fair
Balance Sheet
Fair
Location
Value
Location
Value
Derivatives not designated as hedging instruments
Asset Derivatives
Forward contracts
Prepaid expenses and other
$
14
Prepaid expenses and other
$
9
Liability Derivatives
Forward contracts
Accrued expenses
$
6
Accrued expenses
$
1</t>
  </si>
  <si>
    <t>Derivative Instruments Gain (Loss) Recognized in Income</t>
  </si>
  <si>
    <t xml:space="preserve">The following table presents the effect of our derivatives on our consolidated statements of income (in millions):
Location of
Amount of
Gain (Loss)
Gain (Loss)
Recognized in
Recognized in
Derivatives Not Designated as Hedging Instruments
Income on Derivative
Income on Derivative
Three Months Ended
March 31,
2016
2015
Foreign forward exchange contracts
Interest expense, net
$
(3
)
$
(28
) </t>
  </si>
  <si>
    <t>Stockholders' Equity (Tables)</t>
  </si>
  <si>
    <t>Equity Attributable to Starwood's Stockholders</t>
  </si>
  <si>
    <t>The following tables represent changes in stockholders’ equity that are attributable to our stockholders and non-controlling interests for the three months ended March 31, 2016 (in millions):
Equity Attributable to Starwood Stockholders
Accumulated
Equity
Additional
Other
Attributable to
Common
Paid-in
Comprehensive
Retained
Noncontrolling
Total
Shares
Capital
Loss
Earnings
Interests
Balance at December 31, 2015
$
1,299
$
2
$
115
$
(668
)
$
1,847
$
3
Net income
90
—
—
—
90
—
Equity compensation activity and other
(2
)
—
—
—
(2
)
—
Dividends
(63
)
—
—
—
(63
)
—
Share repurchases
—
—
—
—
—
—
Other comprehensive income
23
—
—
23
—
Balance at March 31, 2016
$
1,347
$
2
$
115
$
(645
)
$
1,872
$
3</t>
  </si>
  <si>
    <t>Summary of Changes in Accumulated Other Comprehensive Loss</t>
  </si>
  <si>
    <t>Accumulated Other Comprehensive Loss. The following table presents the changes in accumulated other comprehensive loss by component for the three months ended March 31, 2016 (in millions):
For the Three Months Ended March 31, 2016 (a)
Defined Benefit
Foreign
Net
Pension and
Currency
Cash Flow
Investment
Postretirement
Translation
Hedges (b)
Hedges
Benefit Plans (c)
Adjustments (d)
Total
Balance at December 31, 2015
$
1
$
—
$
(79
)
$
(590
)
$
(668
)
Other comprehensive income (loss) before reclassifications
(2
)
—
—
25
23
Amounts reclassified from accumulated other comprehensive income (loss)
—
(2
)
1
—
(1
)
Total before tax
(2
)
(2
)
1
25
22
Tax benefit (expense)
—
1
—
—
1
Net current year other comprehensive income (loss)
(2
)
(1
)
1
25
23
Balance at March 31, 2016
$
(1
)
$
(1
)
$
(78
)
$
(565
)
$
(645
)
(a)
Amounts in parentheses indicate debits.
(b)
Pretax gains and losses on forward contract cash flow hedges are reclassified to management fees, franchise fees and other income.
(c)
Pretax amortization of defined benefit pension and postretirement benefit plans is reclassified to selling, general, administrative and other.
(d)
Losses of $21 million related to intra-entity foreign currency transactions that are of a long-term investment nature are included in other comprehensive loss in the three months ended March 31, 2016.</t>
  </si>
  <si>
    <t>Fair Value (Tables)</t>
  </si>
  <si>
    <t>Carrying Amounts and Estimated Fair Values of Long-Term Financial Instruments</t>
  </si>
  <si>
    <t>We believe the carrying values of our financial instruments related to current assets and current liabilities approximate fair value. The following table presents the carrying amounts and estimated fair values of our long-term financial instruments (in millions):
March 31, 2016
December 31, 2015
Hierarchy
Carrying
Fair
Carrying
Fair
Level
Amount
Value
Amount
Value
Assets:
Restricted cash
1
$
4
$
4
$
4
$
4
VOI notes receivable
3
419
518
402
495
Securitized vacation ownership notes receivable
3
127
158
141
174
Other notes receivable
3
73
73
63
63
Total financial assets
$
623
$
753
$
610
$
736
Liabilities:
Long-term debt
1
$
2,318
$
2,410
$
2,144
$
2,178
Long-term securitized debt
3
111
113
123
126
Total financial liabilities
$
2,429
$
2,523
$
2,267
$
2,304
Off-Balance sheet:
Letters of credit
2
$
—
$
78
$
—
$
80
Surety bonds
2
—
30
—
32
Total off-balance sheet
$
—
$
108
$
—
$
112</t>
  </si>
  <si>
    <t>Segment Information (Tables)</t>
  </si>
  <si>
    <t>Revenues and Segment Earnings</t>
  </si>
  <si>
    <t>The following tables present revenues and segment earnings for our reportable segments (in millions):
Three Months Ended
March 31,
2016
2015
Revenues:
Americas
$
342
$
369
EAME
86
98
Asia Pacific
68
65
Vacation ownership and residential
184
186
Total segment revenues
680
718
Other revenues from managed and franchised hotels
698
672
Other corporate revenues — unallocated
26
25
$
1,404
$
1,415
Three Months Ended
March 31,
2016
2015
Segment earnings:
Americas
$
167
$
165
EAME
29
29
Asia Pacific
48
46
Vacation ownership and residential
42
49
Total segment earnings
286
289
Other corporate income — unallocated
28
26
Corporate selling, general, administrative and other expenses — unallocated
(33
)
(41
)
Gain (loss) on asset dispositions and impairments, net
2
14
Restructuring and other special (charges) credits
(39
)
(31
)
Adjustments to equity earnings (a)
(7
)
(5
)
Interest expense
(24
)
(32
)
Depreciation and amortization
(70
)
(69
)
Income tax expense
(53
)
(52
)
Net income attributable to Starwood
$
90
$
99
(a)
Includes impairment losses, certain gains on hotel sales, interest expense, depreciation and amortization expense related to equity earnings not allocated to segment earnings.</t>
  </si>
  <si>
    <t>Basis of Presentation - Additional Information (Detail)</t>
  </si>
  <si>
    <t>Mar. 31, 2016HotelMarkets</t>
  </si>
  <si>
    <t>Organization Consolidation And Presentation Of Financial Statements [Abstract]</t>
  </si>
  <si>
    <t>Hotels | Hotel</t>
  </si>
  <si>
    <t>Number of markets | Markets</t>
  </si>
  <si>
    <t>Recently Issued Accounting Standards - Additional Information (Detail) $ in Millions</t>
  </si>
  <si>
    <t>Mar. 31, 2016USD ($)</t>
  </si>
  <si>
    <t>Accounting Standards Update Number Two Thousand Fifteen March [Member]</t>
  </si>
  <si>
    <t>New Accounting Pronouncements Or Change In Accounting Principle [Line Items]</t>
  </si>
  <si>
    <t>Reclassification of other assets to long-term debt</t>
  </si>
  <si>
    <t>Earnings per Share - Reconciliation of Basic Earnings per Share to Diluted Earnings per Share for Income from Continuing Operations (Detail) - USD ($) $ / shares in Units, shares in Millions, $ in Millions</t>
  </si>
  <si>
    <t>Weighted average common shares for basic earnings per share</t>
  </si>
  <si>
    <t>Effect of dilutive stock options and restricted stock awards</t>
  </si>
  <si>
    <t>Weighted average common shares for diluted earnings per share</t>
  </si>
  <si>
    <t>Basic earnings per share</t>
  </si>
  <si>
    <t>Diluted earnings per share</t>
  </si>
  <si>
    <t>Earnings per Share - Additional Information (Detail) - shares shares in Millions</t>
  </si>
  <si>
    <t>Anti-dilutive shares excluded from computation of earnings per share, amount</t>
  </si>
  <si>
    <t>Asset Dispositions and Impairments - Additional Information (Detail) $ in Millions</t>
  </si>
  <si>
    <t>Mar. 31, 2016USD ($)Hotel</t>
  </si>
  <si>
    <t>Mar. 31, 2015USD ($)</t>
  </si>
  <si>
    <t>May. 06, 2016Hotel</t>
  </si>
  <si>
    <t>Dec. 31, 2015USD ($)</t>
  </si>
  <si>
    <t>Income Statement Balance Sheet And Additional Disclosures By Disposal Groups Including Discontinued Operations [Line Items]</t>
  </si>
  <si>
    <t>Proceeds from asset sales, net</t>
  </si>
  <si>
    <t>Deferred gains on dispositions of assets</t>
  </si>
  <si>
    <t>Gain on disposition of assets</t>
  </si>
  <si>
    <t>Gain related to sale of a minority partnership interest</t>
  </si>
  <si>
    <t>Long-term management agreements [Member]</t>
  </si>
  <si>
    <t>Number of wholly-owned hotels sold | Hotel</t>
  </si>
  <si>
    <t>Long-term management agreements [Member] | Subsequent Event [Member]</t>
  </si>
  <si>
    <t>Number of foreign wholly-owned hotels expected to be sold | Hotel</t>
  </si>
  <si>
    <t>One wholly-owned hotel [Member] | Long-term management agreements [Member]</t>
  </si>
  <si>
    <t>Transfers of Financial Assets - Additional Information (Detail) $ in Millions</t>
  </si>
  <si>
    <t>Mar. 31, 2016USD ($)Transactions</t>
  </si>
  <si>
    <t>Number of securitization transactions in which company has variable interest | Transactions</t>
  </si>
  <si>
    <t>Principal amount of repurchased or replaced defaulted VOI notes receivable</t>
  </si>
  <si>
    <t>Obligation to receive cash flows from VIE</t>
  </si>
  <si>
    <t>Vacation Ownership Notes Receivable - Notes Receivable (Net of Reserves) Related to Vacation Ownership Loans (Detail) - USD ($) $ in Millions</t>
  </si>
  <si>
    <t>Accounts Notes And Loans Receivable [Line Items]</t>
  </si>
  <si>
    <t>Net notes receivable</t>
  </si>
  <si>
    <t>Vacation ownership loans – securitized</t>
  </si>
  <si>
    <t>Vacation ownership loans – unsecuritized</t>
  </si>
  <si>
    <t>Notes receivable noncurrent</t>
  </si>
  <si>
    <t>Vacation ownership loans - securitized [Member]</t>
  </si>
  <si>
    <t>Vacation ownership loans - unsecuritized [Member]</t>
  </si>
  <si>
    <t>Vacation Ownership Notes Receivable - Interest Income Related to VOI Notes Receivable (Detail) - USD ($) $ in Millions</t>
  </si>
  <si>
    <t>Interest income related to VOI notes receivable, net</t>
  </si>
  <si>
    <t>Vacation Ownership Notes Receivable - Future Maturities of Gross VOI Notes Receivable and Interest Rates (Detail) - USD ($) $ in Millions</t>
  </si>
  <si>
    <t>Thereafter</t>
  </si>
  <si>
    <t>Total gross VOI notes receivable</t>
  </si>
  <si>
    <t>Weighted average interest rates at March 31, 2016</t>
  </si>
  <si>
    <t>13.00%</t>
  </si>
  <si>
    <t>Range of interest rates, Minimum</t>
  </si>
  <si>
    <t>5.00%</t>
  </si>
  <si>
    <t>Range of interest rates, Maximum</t>
  </si>
  <si>
    <t>17.00%</t>
  </si>
  <si>
    <t>13.22%</t>
  </si>
  <si>
    <t>6.00%</t>
  </si>
  <si>
    <t>12.94%</t>
  </si>
  <si>
    <t>Vacation Ownership Notes Receivable - Additional Information (Detail) - USD ($) $ in Millions</t>
  </si>
  <si>
    <t>Average estimated default rate for the company's pool of receivables</t>
  </si>
  <si>
    <t>9.10%</t>
  </si>
  <si>
    <t>Projected default rate on impact to loan loss reserve</t>
  </si>
  <si>
    <t>0.10%</t>
  </si>
  <si>
    <t>Default rate change impact on loan loss reserve</t>
  </si>
  <si>
    <t>Maximum outstanding period for note receivable being delinquent</t>
  </si>
  <si>
    <t>30 days</t>
  </si>
  <si>
    <t>Delinquent notes receivable</t>
  </si>
  <si>
    <t>Number of days loan consider to be in default</t>
  </si>
  <si>
    <t>120 days</t>
  </si>
  <si>
    <t>Vacation Ownership Notes Receivable - Loan Loss Reserve (Detail) - USD ($) $ in Millions</t>
  </si>
  <si>
    <t>Financing Receivable Allowance For Credit Losses [Line Items]</t>
  </si>
  <si>
    <t>Beginning Balance</t>
  </si>
  <si>
    <t>Provisions for loan losses</t>
  </si>
  <si>
    <t>Write-offs</t>
  </si>
  <si>
    <t>Ending Balance</t>
  </si>
  <si>
    <t>Other</t>
  </si>
  <si>
    <t>Vacation Ownership Notes Receivable - Balances of VOI Notes Receivable by Brand and by FICO Score (Detail) - USD ($) $ in Millions</t>
  </si>
  <si>
    <t>Total receivables</t>
  </si>
  <si>
    <t>Sheraton [Member]</t>
  </si>
  <si>
    <t>Westin [Member]</t>
  </si>
  <si>
    <t>Other [Member]</t>
  </si>
  <si>
    <t>700+ [Member]</t>
  </si>
  <si>
    <t>700+ [Member] | Sheraton [Member]</t>
  </si>
  <si>
    <t>700+ [Member] | Westin [Member]</t>
  </si>
  <si>
    <t>700+ [Member] | Other [Member]</t>
  </si>
  <si>
    <t>600-699 [Member]</t>
  </si>
  <si>
    <t>600-699 [Member] | Sheraton [Member]</t>
  </si>
  <si>
    <t>600-699 [Member] | Westin [Member]</t>
  </si>
  <si>
    <t>600-699 [Member] | Other [Member]</t>
  </si>
  <si>
    <t>Less than 600 [Member]</t>
  </si>
  <si>
    <t>Less than 600 [Member] | Sheraton [Member]</t>
  </si>
  <si>
    <t>Less than 600 [Member] | Westin [Member]</t>
  </si>
  <si>
    <t>No Score [Member]</t>
  </si>
  <si>
    <t>No Score [Member] | Sheraton [Member]</t>
  </si>
  <si>
    <t>No Score [Member] | Westin [Member]</t>
  </si>
  <si>
    <t>No Score [Member] | Other [Member]</t>
  </si>
  <si>
    <t>Vacation Ownership Notes Receivable - Past Due Balances of VOI Notes Receivable (Detail) - USD ($) $ in Millions</t>
  </si>
  <si>
    <t>Financing Receivable Recorded Investment Past Due [Line Items]</t>
  </si>
  <si>
    <t>Current</t>
  </si>
  <si>
    <t>Total Delinquent</t>
  </si>
  <si>
    <t>Delinquent 30-59 Days [Member]</t>
  </si>
  <si>
    <t>Delinquent</t>
  </si>
  <si>
    <t>Delinquent 60-89 Days [Member]</t>
  </si>
  <si>
    <t>Delinquent &gt;90 Days [Member]</t>
  </si>
  <si>
    <t>Debt - Long-Term Debt and Short-Term Borrowings Excluding Securitized Vacation Ownership Debt (Detail) - USD ($) $ in Millions</t>
  </si>
  <si>
    <t>Long-term debt and short-term borrowings</t>
  </si>
  <si>
    <t>Capital lease obligations</t>
  </si>
  <si>
    <t>Commercial paper</t>
  </si>
  <si>
    <t>Debt, total</t>
  </si>
  <si>
    <t>Less current maturities</t>
  </si>
  <si>
    <t>Senior Notes, interest at 6.75%, maturing 2018 [Member]</t>
  </si>
  <si>
    <t>Senior Notes</t>
  </si>
  <si>
    <t>Senior Notes, interest at 7.15%, maturing 2019 [Member]</t>
  </si>
  <si>
    <t>Senior Notes, interest at 3.125%, maturing 2023 [Member]</t>
  </si>
  <si>
    <t>Senior Notes, interest at 3.75%, maturing 2025 [Member]</t>
  </si>
  <si>
    <t>Senior Notes, interest at 4.50%, maturing 2034 [Member]</t>
  </si>
  <si>
    <t>Mortgages and other, interest rates ranging from non-interest bearing to 3.65%, various maturities [Member]</t>
  </si>
  <si>
    <t>Other long-term debt</t>
  </si>
  <si>
    <t>Debt - Long-Term Debt and Short-Term Borrowings Excluding Securitized Vacation Ownership Debt (Parenthetical) (Detail)</t>
  </si>
  <si>
    <t>12 Months Ended</t>
  </si>
  <si>
    <t>Commercial paper, weighted average interest at 0.781% at March 31, 2016 [Member]</t>
  </si>
  <si>
    <t>Debt Instrument [Line Items]</t>
  </si>
  <si>
    <t>Interest rate, weighted average</t>
  </si>
  <si>
    <t>0.781%</t>
  </si>
  <si>
    <t>Interest rate, stated rate</t>
  </si>
  <si>
    <t>6.75%</t>
  </si>
  <si>
    <t>7.15%</t>
  </si>
  <si>
    <t>3.125%</t>
  </si>
  <si>
    <t>3.75%</t>
  </si>
  <si>
    <t>4.50%</t>
  </si>
  <si>
    <t>Minimum Interest Rate, Stated Percentage on Revolving Credit Facilities</t>
  </si>
  <si>
    <t>0.00%</t>
  </si>
  <si>
    <t>Maximum Interest Rate, Stated Percentage on Revolving Credit Facilities</t>
  </si>
  <si>
    <t>3.65%</t>
  </si>
  <si>
    <t>Securitized Vacation Ownership Debt - Long-Term and Short-Term Securitized Vacation Ownership Debt (Detail) - USD ($) $ in Millions</t>
  </si>
  <si>
    <t>Long-term debt including current maturities</t>
  </si>
  <si>
    <t>Long-term securitized debt</t>
  </si>
  <si>
    <t>2010 securitization, interest rates ranging from 3.65% to 4.75%, maturing 2021 [Member]</t>
  </si>
  <si>
    <t>2011 securitization, interest rates ranging from 3.67% to 4.82%, maturing 2025 [Member]</t>
  </si>
  <si>
    <t>2012 securitization, interest rates ranging from 2.00% to 2.76%, maturing 2023 [Member]</t>
  </si>
  <si>
    <t>Securitized Vacation Ownership Debt - Long-Term and Short-Term Securitized Vacation Ownership Debt (Parenthetical) (Detail)</t>
  </si>
  <si>
    <t>Interest rate minimum</t>
  </si>
  <si>
    <t>Interest rate maximum</t>
  </si>
  <si>
    <t>4.75%</t>
  </si>
  <si>
    <t>Maturity year of update instrument</t>
  </si>
  <si>
    <t>3.67%</t>
  </si>
  <si>
    <t>4.82%</t>
  </si>
  <si>
    <t>2.00%</t>
  </si>
  <si>
    <t>2.76%</t>
  </si>
  <si>
    <t>Other Liabilities - Summary of Other Liabilities (Detail) - USD ($) $ in Millions</t>
  </si>
  <si>
    <t>Deferred gains on asset sales</t>
  </si>
  <si>
    <t>SPG point liability</t>
  </si>
  <si>
    <t>Deferred revenue</t>
  </si>
  <si>
    <t>Benefit plan liabilities</t>
  </si>
  <si>
    <t>Deferred rent</t>
  </si>
  <si>
    <t>Insurance reserves</t>
  </si>
  <si>
    <t>Other Liabilities - Additional Information (Detail) - USD ($) $ in Millions</t>
  </si>
  <si>
    <t>Other Liabilities [Line Items]</t>
  </si>
  <si>
    <t>Deferred gains on sale of assets included in accrued expenses and other liabilities</t>
  </si>
  <si>
    <t>SPG [Member]</t>
  </si>
  <si>
    <t>Total actuarial liability</t>
  </si>
  <si>
    <t>Restructuring and Other Special Charges (Credits), Net - Additional Information (Detail) - USD ($) $ in Millions</t>
  </si>
  <si>
    <t>Restructuring Cost and Reserve [Line Items]</t>
  </si>
  <si>
    <t>Restructuring costs</t>
  </si>
  <si>
    <t>Other special charges, net</t>
  </si>
  <si>
    <t>Restructuring reserves</t>
  </si>
  <si>
    <t>Accrued expenses [Member]</t>
  </si>
  <si>
    <t>Marriott International Inc</t>
  </si>
  <si>
    <t>Other special charges</t>
  </si>
  <si>
    <t>Spinoff [Member]</t>
  </si>
  <si>
    <t>Technology Related Costs [Member]</t>
  </si>
  <si>
    <t>Prior President and Chief Executive Officer and our interim Chief Executive Officer [Member]</t>
  </si>
  <si>
    <t>Litigation Reserve [Member]</t>
  </si>
  <si>
    <t>Restructuring and Other Special Charges (Credits), Net - Summary of Restructuring Related Accruals (Detail) - USD ($) $ in Millions</t>
  </si>
  <si>
    <t>Beginning balance</t>
  </si>
  <si>
    <t>Expenses/ Reversals</t>
  </si>
  <si>
    <t>Payments</t>
  </si>
  <si>
    <t>Ending balance</t>
  </si>
  <si>
    <t>Severance costs related to cost savings initiatives [Member]</t>
  </si>
  <si>
    <t>Vacation ownership exit cost from ceased projects [Member]</t>
  </si>
  <si>
    <t>Derivative Financial Instruments - Additional Information (Detail)</t>
  </si>
  <si>
    <t>Mar. 31, 2016USD ($)Derivative$ / €</t>
  </si>
  <si>
    <t>Forward contracts [Member]</t>
  </si>
  <si>
    <t>Derivative Instruments And Hedging Activities Disclosures [Line Items]</t>
  </si>
  <si>
    <t>Notional amount of forward contracts</t>
  </si>
  <si>
    <t>Maturity period of forward contracts, less than</t>
  </si>
  <si>
    <t>1 year</t>
  </si>
  <si>
    <t>Euro forward contracts [Member]</t>
  </si>
  <si>
    <t>Average exchange rate on forward contracts | $ / €</t>
  </si>
  <si>
    <t>Interest rate swaps [Member]</t>
  </si>
  <si>
    <t>Number of interest rate swap agreements | Derivative</t>
  </si>
  <si>
    <t>Interest rate swap agreements maturity date</t>
  </si>
  <si>
    <t>2018 and 2019</t>
  </si>
  <si>
    <t>Derivative Financial Instruments - Fair Values of Derivative Instruments (Detail) - USD ($) $ in Millions</t>
  </si>
  <si>
    <t>Derivatives designated as hedging instruments [Member]</t>
  </si>
  <si>
    <t>Derivatives Fair Value [Line Items]</t>
  </si>
  <si>
    <t>Derivative Asset</t>
  </si>
  <si>
    <t>Derivatives designated as hedging instruments [Member] | Interest rate swaps [Member] | Other assets [Member]</t>
  </si>
  <si>
    <t>Derivatives designated as hedging instruments [Member] | Forward contracts [Member] | Prepaid expenses and other [Member]</t>
  </si>
  <si>
    <t>Derivatives designated as hedging instruments [Member] | Forward contracts [Member] | Accrued expenses [Member]</t>
  </si>
  <si>
    <t>Derivative Liability</t>
  </si>
  <si>
    <t>Derivatives not designated as hedging instruments [Member] | Forward contracts [Member] | Prepaid expenses and other [Member]</t>
  </si>
  <si>
    <t>Derivatives not designated as hedging instruments [Member] | Forward contracts [Member] | Accrued expenses [Member]</t>
  </si>
  <si>
    <t>Derivative Financial Instruments - Derivative Instruments Gain (Loss) Recognized in Income (Detail) - USD ($) $ in Millions</t>
  </si>
  <si>
    <t>Foreign forward exchange contracts [Member] | Interest expense, net [Member] | Derivatives not designated as hedging instruments [Member]</t>
  </si>
  <si>
    <t>Derivative Instruments Gain Loss [Line Items]</t>
  </si>
  <si>
    <t>Amount of Gain or (Loss) Recognized in Income on Derivative</t>
  </si>
  <si>
    <t>Pension and Postretirement Benefit Plans - Additional Information (Detail) - USD ($) $ in Millions</t>
  </si>
  <si>
    <t>Defined Benefit Plan Disclosure [Line Items]</t>
  </si>
  <si>
    <t>Contribution to pension and postretirement benefit plans</t>
  </si>
  <si>
    <t>Pension and postretirement benefit plans, expected contribution for the remainder of 2016</t>
  </si>
  <si>
    <t>Maximum [Member]</t>
  </si>
  <si>
    <t>Net periodic benefit cost</t>
  </si>
  <si>
    <t>Net actuarial losses reclassified from accumulated other comprehensive income</t>
  </si>
  <si>
    <t>Income Taxes - Additional Information (Detail) $ in Millions</t>
  </si>
  <si>
    <t>Total unrecognized tax benefits</t>
  </si>
  <si>
    <t>Tax benefits affecting effective tax rate</t>
  </si>
  <si>
    <t>Unrecognized tax benefits impact in the next twelve months</t>
  </si>
  <si>
    <t>Payment of interest accrued</t>
  </si>
  <si>
    <t>Accrued penalties related to unrecognized tax benefits</t>
  </si>
  <si>
    <t>Tax benefit related to foreign tax audit</t>
  </si>
  <si>
    <t>Stockholders' Equity - Equity Attributable to Starwood's Stockholders (Detail) - USD ($) $ in Millions</t>
  </si>
  <si>
    <t>Schedule Of Stockholders Equity [Line Items]</t>
  </si>
  <si>
    <t>Equity compensation activity and other</t>
  </si>
  <si>
    <t>Dividends</t>
  </si>
  <si>
    <t>Other comprehensive income</t>
  </si>
  <si>
    <t>Common Shares [Member]</t>
  </si>
  <si>
    <t>Additional Paid-in Capital [Member]</t>
  </si>
  <si>
    <t>Accumulated Other Comprehensive Loss [Member]</t>
  </si>
  <si>
    <t>Retained Earnings [Member]</t>
  </si>
  <si>
    <t>Equity Attributable to Noncontrolling Interests [Member]</t>
  </si>
  <si>
    <t>Stockholders' Equity - Additional Information (Detail) $ / shares in Units, $ in Millions</t>
  </si>
  <si>
    <t>Mar. 31, 2016USD ($)$ / sharesshares</t>
  </si>
  <si>
    <t>Disclosure - Stockholders' Equity - Additional Information (Detail) [Line Items]</t>
  </si>
  <si>
    <t>Shares repurchased | shares</t>
  </si>
  <si>
    <t>Remaining capacity for authorized repurchase shares | $</t>
  </si>
  <si>
    <t>Dividends paid | $</t>
  </si>
  <si>
    <t>Dividends paid per share | $ / shares</t>
  </si>
  <si>
    <t>Dividends record date</t>
  </si>
  <si>
    <t>Mar. 14,
		2016</t>
  </si>
  <si>
    <t>Common stock issued as a result of option exercises | shares</t>
  </si>
  <si>
    <t>Stockholders' Equity - Summary of Changes in Accumulated Other Comprehensive Loss (Detail) - USD ($) $ in Millions</t>
  </si>
  <si>
    <t>Accumulated Other Comprehensive Income Loss [Line Items]</t>
  </si>
  <si>
    <t>Other comprehensive income (loss) before reclassifications</t>
  </si>
  <si>
    <t>Amounts reclassified from accumulated other comprehensive income (loss)</t>
  </si>
  <si>
    <t>Total before tax</t>
  </si>
  <si>
    <t>Tax benefit (expense)</t>
  </si>
  <si>
    <t>Cash Flow Hedges [Member]</t>
  </si>
  <si>
    <t>Net Investment Hedges [Member]</t>
  </si>
  <si>
    <t>Defined Benefit Pension and Postretirement Benefit Plans [Member]</t>
  </si>
  <si>
    <t>Foreign Currency Translation Adjustments [Member]</t>
  </si>
  <si>
    <t>Stockholders' Equity - Summary of Changes in Accumulated Other Comprehensive Loss (Parenthetical) (Detail) $ in Millions</t>
  </si>
  <si>
    <t>Stock-Based Compensation - Additional Information (Detail) - USD ($) $ / shares in Units, $ in Millions</t>
  </si>
  <si>
    <t>Share Based Compensation Arrangement By Share Based Payment Award [Line Items]</t>
  </si>
  <si>
    <t>Vesting period of performance shares</t>
  </si>
  <si>
    <t>3 years</t>
  </si>
  <si>
    <t>Performance period earliest</t>
  </si>
  <si>
    <t>Jan. 1,
		2016</t>
  </si>
  <si>
    <t>Performance period latest</t>
  </si>
  <si>
    <t>Dec. 31,
		2018</t>
  </si>
  <si>
    <t>Compensation expense, net of reimbursements</t>
  </si>
  <si>
    <t>Unrecognized compensation cost, net of estimated forfeitures</t>
  </si>
  <si>
    <t>Weighted-average period of unrecognized compensation cost, expected to be recognized</t>
  </si>
  <si>
    <t>1 year 8 months 12 days</t>
  </si>
  <si>
    <t>Performance Shares [Member]</t>
  </si>
  <si>
    <t>Shares granted during the period</t>
  </si>
  <si>
    <t>Weighted average grant date fair value</t>
  </si>
  <si>
    <t>Restricted stock and restricted stock units [Member]</t>
  </si>
  <si>
    <t>Fair Value - Carrying Amounts and Estimated Fair Values of Long-Term Financial Instruments (Detail) - USD ($) $ in Millions</t>
  </si>
  <si>
    <t>Assets:</t>
  </si>
  <si>
    <t>Securitized vacation ownership notes receivable, Carrying Amount</t>
  </si>
  <si>
    <t>Total financial assets, Carrying Amount</t>
  </si>
  <si>
    <t>Liabilities:</t>
  </si>
  <si>
    <t>Long-term debt, Carrying Amount</t>
  </si>
  <si>
    <t>Total financial liabilities, Carrying Amount</t>
  </si>
  <si>
    <t>Total financial assets, Fair Value</t>
  </si>
  <si>
    <t>Total financial liabilities, Fair Value</t>
  </si>
  <si>
    <t>Off-Balance sheet:</t>
  </si>
  <si>
    <t>Surety bonds, Fair Value</t>
  </si>
  <si>
    <t>Total off-balance sheet, Fair Value</t>
  </si>
  <si>
    <t>Level 1 [Member]</t>
  </si>
  <si>
    <t>Restricted cash, Fair Value</t>
  </si>
  <si>
    <t>Long-term debt, Fair Value</t>
  </si>
  <si>
    <t>Level 3 [Member]</t>
  </si>
  <si>
    <t>VOI notes receivable, Carrying Amount</t>
  </si>
  <si>
    <t>Other notes receivable, Carrying Amount</t>
  </si>
  <si>
    <t>VOI notes receivable, Fair Value</t>
  </si>
  <si>
    <t>Securitized vacation ownership notes receivable, Fair Value</t>
  </si>
  <si>
    <t>Other notes receivable, Fair Value</t>
  </si>
  <si>
    <t>Long-term securitized debt, Fair Value</t>
  </si>
  <si>
    <t>Level 2 [Member]</t>
  </si>
  <si>
    <t>Letters of credit, Fair Value</t>
  </si>
  <si>
    <t>Segment Information - Additional Information (Detail)</t>
  </si>
  <si>
    <t>Mar. 31, 2016Hotel</t>
  </si>
  <si>
    <t>Number of hotel segments</t>
  </si>
  <si>
    <t>Segment Information - Revenues and Segment Earnings (Detail) - USD ($) $ in Millions</t>
  </si>
  <si>
    <t>Segment Reporting Information [Line Items]</t>
  </si>
  <si>
    <t>Other revenues from managed and franchised hotels</t>
  </si>
  <si>
    <t>Corporate selling, general, administrative and other expenses — unallocated</t>
  </si>
  <si>
    <t>Restructuring and other special (charges) credits</t>
  </si>
  <si>
    <t>Adjustments to equity earnings</t>
  </si>
  <si>
    <t>Interest expense</t>
  </si>
  <si>
    <t>Operating Segments [Member]</t>
  </si>
  <si>
    <t>Total segment earnings</t>
  </si>
  <si>
    <t>Operating Segments [Member] | Americas Segment [Member]</t>
  </si>
  <si>
    <t>Operating Segments [Member] | EAME [Member]</t>
  </si>
  <si>
    <t>Operating Segments [Member] | Asia Pacific Segment [Member]</t>
  </si>
  <si>
    <t>Operating Segments [Member] | Vacation ownership and residential [Member]</t>
  </si>
  <si>
    <t>Segment Reconciling Items [Member]</t>
  </si>
  <si>
    <t>Corporate, Non-Segment [Member]</t>
  </si>
  <si>
    <t>Other corporate income — unallocated</t>
  </si>
  <si>
    <t>Commitments and Contingencies - Additional Information (Detail)</t>
  </si>
  <si>
    <t>Dec. 31, 2015USD ($)Hotel</t>
  </si>
  <si>
    <t>Variable Interest Entity [Line Items]</t>
  </si>
  <si>
    <t>Total number of hotels in which company has variable interest entity | Hotel</t>
  </si>
  <si>
    <t>Loans to owners</t>
  </si>
  <si>
    <t>Unfunded loan commitments expected to be funded in total</t>
  </si>
  <si>
    <t>Unfunded loan commitments to be funded in next twelve months</t>
  </si>
  <si>
    <t>Equity and other potential contributions associated with managed, franchised or joint venture properties</t>
  </si>
  <si>
    <t>Equity and other potential contributions associated with managed, franchised or joint venture properties expected to be funded within one year</t>
  </si>
  <si>
    <t>Surety bonds issued</t>
  </si>
  <si>
    <t>Range of possible loss, minimum</t>
  </si>
  <si>
    <t>Range of possible loss, maximum</t>
  </si>
  <si>
    <t>Performance Guarantee [Member]</t>
  </si>
  <si>
    <t>Cure of a performance guarantee</t>
  </si>
  <si>
    <t>Number of hotels | Hotel</t>
  </si>
  <si>
    <t>VIEs 23 [Member]</t>
  </si>
  <si>
    <t>Investment associated with VIEs</t>
  </si>
  <si>
    <t>Loan balance with VIEs</t>
  </si>
  <si>
    <t>VIEs 22 [Member]</t>
  </si>
  <si>
    <t>Planned Reverse Morris Trust Transaction - Additional Information (Detail) - Vistana Signature Experiences Inc [Member]</t>
  </si>
  <si>
    <t>Oct. 27, 2015Property</t>
  </si>
  <si>
    <t>Number of owned properties transfer to new entity</t>
  </si>
  <si>
    <t>Subsidiary cumulative percentage ownership after all transactions</t>
  </si>
  <si>
    <t>55.00%</t>
  </si>
  <si>
    <t>ILG [Member]</t>
  </si>
  <si>
    <t>45.00%</t>
  </si>
  <si>
    <t>Planned Marriott Merger - Additional Information (Detail) - Marriott International Inc</t>
  </si>
  <si>
    <t>Jun. 30, 2016Director</t>
  </si>
  <si>
    <t>Nov. 15, 2015$ / sharesshares</t>
  </si>
  <si>
    <t>Business Acquisition [Line Items]</t>
  </si>
  <si>
    <t>Date of merger agreement</t>
  </si>
  <si>
    <t>Nov. 15,
		2015</t>
  </si>
  <si>
    <t>Agreement amendment date</t>
  </si>
  <si>
    <t>Mar. 20,
		2016</t>
  </si>
  <si>
    <t>Transaction approval date</t>
  </si>
  <si>
    <t>Apr. 8,
		2016</t>
  </si>
  <si>
    <t>Number of shares received by shareholders of acquiree for each acquirer share | shares</t>
  </si>
  <si>
    <t>Cash received by shareholders, per share | $ / shares</t>
  </si>
  <si>
    <t>Shareholder ownership percentage after merger</t>
  </si>
  <si>
    <t>34.00%</t>
  </si>
  <si>
    <t>Scenario Forecast [Member]</t>
  </si>
  <si>
    <t>Number of board of directors before merger</t>
  </si>
  <si>
    <t>Number of board of directors after merg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316206</v>
      </c>
    </row>
    <row r="12" spans="1:3">
      <c s="4" r="A12" t="s">
        <v>19</v>
      </c>
      <c s="4" r="B12" t="s">
        <v>20</v>
      </c>
    </row>
    <row r="13" spans="1:3">
      <c s="4" r="A13" t="s">
        <v>21</v>
      </c>
      <c s="4" r="B13" t="s">
        <v>22</v>
      </c>
    </row>
    <row r="14" spans="1:3">
      <c s="4" r="A14" t="s">
        <v>23</v>
      </c>
      <c s="6" r="C14" t="n">
        <v>169537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180</v>
      </c>
      <c s="7" r="C3" t="n">
        <v>1048</v>
      </c>
    </row>
    <row r="4" spans="1:3">
      <c s="4" r="A4" t="s">
        <v>28</v>
      </c>
      <c s="6" r="B4" t="n">
        <v>68</v>
      </c>
      <c s="6" r="C4" t="n">
        <v>54</v>
      </c>
    </row>
    <row r="5" spans="1:3">
      <c s="4" r="A5" t="s">
        <v>29</v>
      </c>
      <c s="6" r="B5" t="n">
        <v>671</v>
      </c>
      <c s="6" r="C5" t="n">
        <v>690</v>
      </c>
    </row>
    <row r="6" spans="1:3">
      <c s="4" r="A6" t="s">
        <v>30</v>
      </c>
      <c s="6" r="B6" t="n">
        <v>355</v>
      </c>
      <c s="6" r="C6" t="n">
        <v>319</v>
      </c>
    </row>
    <row r="7" spans="1:3">
      <c s="4" r="A7" t="s">
        <v>31</v>
      </c>
      <c s="6" r="B7" t="n">
        <v>31</v>
      </c>
      <c s="6" r="C7" t="n">
        <v>32</v>
      </c>
    </row>
    <row r="8" spans="1:3">
      <c s="4" r="A8" t="s">
        <v>32</v>
      </c>
      <c s="6" r="B8" t="n">
        <v>175</v>
      </c>
      <c s="6" r="C8" t="n">
        <v>152</v>
      </c>
    </row>
    <row r="9" spans="1:3">
      <c s="4" r="A9" t="s">
        <v>33</v>
      </c>
      <c s="6" r="B9" t="n">
        <v>2480</v>
      </c>
      <c s="6" r="C9" t="n">
        <v>2295</v>
      </c>
    </row>
    <row r="10" spans="1:3">
      <c s="4" r="A10" t="s">
        <v>34</v>
      </c>
      <c s="6" r="B10" t="n">
        <v>197</v>
      </c>
      <c s="6" r="C10" t="n">
        <v>183</v>
      </c>
    </row>
    <row r="11" spans="1:3">
      <c s="4" r="A11" t="s">
        <v>35</v>
      </c>
      <c s="6" r="B11" t="n">
        <v>2068</v>
      </c>
      <c s="6" r="C11" t="n">
        <v>2144</v>
      </c>
    </row>
    <row r="12" spans="1:3">
      <c s="4" r="A12" t="s">
        <v>36</v>
      </c>
      <c s="6" r="B12" t="n">
        <v>1948</v>
      </c>
      <c s="6" r="C12" t="n">
        <v>1908</v>
      </c>
    </row>
    <row r="13" spans="1:3">
      <c s="4" r="A13" t="s">
        <v>37</v>
      </c>
      <c s="6" r="B13" t="n">
        <v>757</v>
      </c>
      <c s="6" r="C13" t="n">
        <v>747</v>
      </c>
    </row>
    <row r="14" spans="1:3">
      <c s="4" r="A14" t="s">
        <v>38</v>
      </c>
      <c s="6" r="B14" t="n">
        <v>867</v>
      </c>
      <c s="6" r="C14" t="n">
        <v>839</v>
      </c>
    </row>
    <row r="15" spans="1:3">
      <c s="4" r="A15" t="s">
        <v>39</v>
      </c>
      <c s="6" r="B15" t="n">
        <v>127</v>
      </c>
      <c s="6" r="C15" t="n">
        <v>141</v>
      </c>
    </row>
    <row r="16" spans="1:3">
      <c s="4" r="A16" t="s">
        <v>40</v>
      </c>
      <c s="6" r="B16" t="n">
        <v>8444</v>
      </c>
      <c s="6" r="C16" t="n">
        <v>8257</v>
      </c>
    </row>
    <row r="17" spans="1:3">
      <c s="3" r="A17" t="s">
        <v>41</v>
      </c>
    </row>
    <row r="18" spans="1:3">
      <c s="4" r="A18" t="s">
        <v>42</v>
      </c>
      <c s="6" r="B18" t="n">
        <v>34</v>
      </c>
      <c s="6" r="C18" t="n">
        <v>33</v>
      </c>
    </row>
    <row r="19" spans="1:3">
      <c s="4" r="A19" t="s">
        <v>43</v>
      </c>
      <c s="6" r="B19" t="n">
        <v>115</v>
      </c>
      <c s="6" r="C19" t="n">
        <v>98</v>
      </c>
    </row>
    <row r="20" spans="1:3">
      <c s="4" r="A20" t="s">
        <v>44</v>
      </c>
      <c s="6" r="B20" t="n">
        <v>45</v>
      </c>
      <c s="6" r="C20" t="n">
        <v>48</v>
      </c>
    </row>
    <row r="21" spans="1:3">
      <c s="4" r="A21" t="s">
        <v>45</v>
      </c>
      <c s="6" r="B21" t="n">
        <v>1399</v>
      </c>
      <c s="6" r="C21" t="n">
        <v>1354</v>
      </c>
    </row>
    <row r="22" spans="1:3">
      <c s="4" r="A22" t="s">
        <v>46</v>
      </c>
      <c s="6" r="B22" t="n">
        <v>325</v>
      </c>
      <c s="6" r="C22" t="n">
        <v>400</v>
      </c>
    </row>
    <row r="23" spans="1:3">
      <c s="4" r="A23" t="s">
        <v>47</v>
      </c>
      <c s="6" r="B23" t="n">
        <v>312</v>
      </c>
      <c s="6" r="C23" t="n">
        <v>303</v>
      </c>
    </row>
    <row r="24" spans="1:3">
      <c s="4" r="A24" t="s">
        <v>48</v>
      </c>
      <c s="6" r="B24" t="n">
        <v>2230</v>
      </c>
      <c s="6" r="C24" t="n">
        <v>2236</v>
      </c>
    </row>
    <row r="25" spans="1:3">
      <c s="4" r="A25" t="s">
        <v>49</v>
      </c>
      <c s="6" r="B25" t="n">
        <v>2318</v>
      </c>
      <c s="6" r="C25" t="n">
        <v>2144</v>
      </c>
    </row>
    <row r="26" spans="1:3">
      <c s="4" r="A26" t="s">
        <v>50</v>
      </c>
      <c s="6" r="B26" t="n">
        <v>111</v>
      </c>
      <c s="6" r="C26" t="n">
        <v>123</v>
      </c>
    </row>
    <row r="27" spans="1:3">
      <c s="4" r="A27" t="s">
        <v>37</v>
      </c>
      <c s="6" r="B27" t="n">
        <v>31</v>
      </c>
      <c s="6" r="C27" t="n">
        <v>34</v>
      </c>
    </row>
    <row r="28" spans="1:3">
      <c s="4" r="A28" t="s">
        <v>51</v>
      </c>
      <c s="6" r="B28" t="n">
        <v>2407</v>
      </c>
      <c s="6" r="C28" t="n">
        <v>2421</v>
      </c>
    </row>
    <row r="29" spans="1:3">
      <c s="4" r="A29" t="s">
        <v>52</v>
      </c>
      <c s="7" r="B29" t="n">
        <v>7097</v>
      </c>
      <c s="7" r="C29" t="n">
        <v>6958</v>
      </c>
    </row>
    <row r="30" spans="1:3">
      <c s="4" r="A30" t="s">
        <v>53</v>
      </c>
      <c s="4" r="B30" t="s">
        <v>54</v>
      </c>
      <c s="4" r="C30" t="s">
        <v>54</v>
      </c>
    </row>
    <row r="31" spans="1:3">
      <c s="3" r="A31" t="s">
        <v>55</v>
      </c>
    </row>
    <row r="32" spans="1:3">
      <c s="4" r="A32" t="s">
        <v>56</v>
      </c>
      <c s="7" r="B32" t="n">
        <v>2</v>
      </c>
      <c s="7" r="C32" t="n">
        <v>2</v>
      </c>
    </row>
    <row r="33" spans="1:3">
      <c s="4" r="A33" t="s">
        <v>57</v>
      </c>
      <c s="6" r="B33" t="n">
        <v>115</v>
      </c>
      <c s="6" r="C33" t="n">
        <v>115</v>
      </c>
    </row>
    <row r="34" spans="1:3">
      <c s="4" r="A34" t="s">
        <v>58</v>
      </c>
      <c s="6" r="B34" t="n">
        <v>-645</v>
      </c>
      <c s="6" r="C34" t="n">
        <v>-668</v>
      </c>
    </row>
    <row r="35" spans="1:3">
      <c s="4" r="A35" t="s">
        <v>59</v>
      </c>
      <c s="6" r="B35" t="n">
        <v>1872</v>
      </c>
      <c s="6" r="C35" t="n">
        <v>1847</v>
      </c>
    </row>
    <row r="36" spans="1:3">
      <c s="4" r="A36" t="s">
        <v>60</v>
      </c>
      <c s="6" r="B36" t="n">
        <v>1344</v>
      </c>
      <c s="6" r="C36" t="n">
        <v>1296</v>
      </c>
    </row>
    <row r="37" spans="1:3">
      <c s="4" r="A37" t="s">
        <v>61</v>
      </c>
      <c s="6" r="B37" t="n">
        <v>3</v>
      </c>
      <c s="6" r="C37" t="n">
        <v>3</v>
      </c>
    </row>
    <row r="38" spans="1:3">
      <c s="4" r="A38" t="s">
        <v>62</v>
      </c>
      <c s="6" r="B38" t="n">
        <v>1347</v>
      </c>
      <c s="6" r="C38" t="n">
        <v>1299</v>
      </c>
    </row>
    <row r="39" spans="1:3">
      <c s="4" r="A39" t="s">
        <v>63</v>
      </c>
      <c s="7" r="B39" t="n">
        <v>8444</v>
      </c>
      <c s="7" r="C39" t="n">
        <v>82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10</v>
      </c>
      <c s="2" r="B1" t="s">
        <v>1</v>
      </c>
    </row>
    <row r="2" spans="1:2">
      <c s="2" r="B2" t="s">
        <v>2</v>
      </c>
    </row>
    <row r="3" spans="1:2">
      <c s="3" r="A3" t="s">
        <v>178</v>
      </c>
    </row>
    <row r="4" spans="1:2">
      <c s="4" r="A4" t="s">
        <v>210</v>
      </c>
      <c s="4" r="B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5</v>
      </c>
      <c s="2" r="B1" t="s">
        <v>1</v>
      </c>
    </row>
    <row r="2" spans="1:2">
      <c s="2" r="B2" t="s">
        <v>2</v>
      </c>
    </row>
    <row r="3" spans="1:2">
      <c s="3" r="A3" t="s">
        <v>160</v>
      </c>
    </row>
    <row r="4" spans="1:2">
      <c s="4" r="A4" t="s">
        <v>159</v>
      </c>
      <c s="4" r="B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63</v>
      </c>
    </row>
    <row r="4" spans="1:2">
      <c s="4" r="A4" t="s">
        <v>218</v>
      </c>
      <c s="4" r="B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25</v>
      </c>
    </row>
    <row r="2" spans="1:3">
      <c s="3" r="A2" t="s">
        <v>65</v>
      </c>
    </row>
    <row r="3" spans="1:3">
      <c s="4" r="A3" t="s">
        <v>66</v>
      </c>
      <c s="7" r="B3" t="n">
        <v>83</v>
      </c>
      <c s="7" r="C3" t="n">
        <v>78</v>
      </c>
    </row>
    <row r="4" spans="1:3">
      <c s="4" r="A4" t="s">
        <v>67</v>
      </c>
      <c s="7" r="B4" t="n">
        <v>2</v>
      </c>
      <c s="7" r="C4" t="n">
        <v>2</v>
      </c>
    </row>
    <row r="5" spans="1:3">
      <c s="4" r="A5" t="s">
        <v>68</v>
      </c>
      <c s="8" r="B5" t="n">
        <v>0.01</v>
      </c>
      <c s="8" r="C5" t="n">
        <v>0.01</v>
      </c>
    </row>
    <row r="6" spans="1:3">
      <c s="4" r="A6" t="s">
        <v>69</v>
      </c>
      <c s="6" r="B6" t="n">
        <v>1000000000</v>
      </c>
      <c s="6" r="C6" t="n">
        <v>1000000000</v>
      </c>
    </row>
    <row r="7" spans="1:3">
      <c s="4" r="A7" t="s">
        <v>70</v>
      </c>
      <c s="6" r="B7" t="n">
        <v>169537501</v>
      </c>
      <c s="6" r="C7" t="n">
        <v>1687546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r="1" spans="1:2">
      <c s="1" r="A1" t="s">
        <v>220</v>
      </c>
      <c s="2" r="B1" t="s">
        <v>1</v>
      </c>
    </row>
    <row r="2" spans="1:2">
      <c s="2" r="B2" t="s">
        <v>2</v>
      </c>
    </row>
    <row r="3" spans="1:2">
      <c s="3" r="A3" t="s">
        <v>172</v>
      </c>
    </row>
    <row r="4" spans="1:2">
      <c s="4" r="A4" t="s">
        <v>221</v>
      </c>
      <c s="4" r="B4" t="s">
        <v>222</v>
      </c>
    </row>
    <row r="5" spans="1:2">
      <c s="4" r="A5" t="s">
        <v>223</v>
      </c>
      <c s="4" r="B5" t="s">
        <v>224</v>
      </c>
    </row>
    <row r="6" spans="1:2">
      <c s="4" r="A6" t="s">
        <v>225</v>
      </c>
      <c s="4" r="B6" t="s">
        <v>226</v>
      </c>
    </row>
    <row r="7" spans="1:2">
      <c s="4" r="A7" t="s">
        <v>227</v>
      </c>
      <c s="4" r="B7" t="s">
        <v>228</v>
      </c>
    </row>
    <row r="8" spans="1:2">
      <c s="4" r="A8" t="s">
        <v>229</v>
      </c>
      <c s="4" r="B8" t="s">
        <v>230</v>
      </c>
    </row>
    <row r="9" spans="1:2">
      <c s="4" r="A9" t="s">
        <v>231</v>
      </c>
      <c s="4" r="B9"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75</v>
      </c>
    </row>
    <row r="4" spans="1:2">
      <c s="4" r="A4" t="s">
        <v>234</v>
      </c>
      <c s="4" r="B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36</v>
      </c>
      <c s="2" r="B1" t="s">
        <v>1</v>
      </c>
    </row>
    <row r="2" spans="1:2">
      <c s="2" r="B2" t="s">
        <v>2</v>
      </c>
    </row>
    <row r="3" spans="1:2">
      <c s="3" r="A3" t="s">
        <v>178</v>
      </c>
    </row>
    <row r="4" spans="1:2">
      <c s="4" r="A4" t="s">
        <v>237</v>
      </c>
      <c s="4" r="B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9</v>
      </c>
      <c s="2" r="B1" t="s">
        <v>1</v>
      </c>
    </row>
    <row r="2" spans="1:2">
      <c s="2" r="B2" t="s">
        <v>2</v>
      </c>
    </row>
    <row r="3" spans="1:2">
      <c s="3" r="A3" t="s">
        <v>181</v>
      </c>
    </row>
    <row r="4" spans="1:2">
      <c s="4" r="A4" t="s">
        <v>240</v>
      </c>
      <c s="4" r="B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42</v>
      </c>
      <c s="2" r="B1" t="s">
        <v>1</v>
      </c>
    </row>
    <row r="2" spans="1:2">
      <c s="2" r="B2" t="s">
        <v>2</v>
      </c>
    </row>
    <row r="3" spans="1:2">
      <c s="3" r="A3" t="s">
        <v>184</v>
      </c>
    </row>
    <row r="4" spans="1:2">
      <c s="4" r="A4" t="s">
        <v>243</v>
      </c>
      <c s="4" r="B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45</v>
      </c>
      <c s="2" r="B1" t="s">
        <v>1</v>
      </c>
    </row>
    <row r="2" spans="1:2">
      <c s="2" r="B2" t="s">
        <v>2</v>
      </c>
    </row>
    <row r="3" spans="1:2">
      <c s="3" r="A3" t="s">
        <v>187</v>
      </c>
    </row>
    <row r="4" spans="1:2">
      <c s="4" r="A4" t="s">
        <v>246</v>
      </c>
      <c s="4" r="B4" t="s">
        <v>247</v>
      </c>
    </row>
    <row r="5" spans="1:2">
      <c s="4" r="A5" t="s">
        <v>248</v>
      </c>
      <c s="4" r="B5"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50</v>
      </c>
      <c s="2" r="B1" t="s">
        <v>1</v>
      </c>
    </row>
    <row r="2" spans="1:2">
      <c s="2" r="B2" t="s">
        <v>2</v>
      </c>
    </row>
    <row r="3" spans="1:2">
      <c s="3" r="A3" t="s">
        <v>196</v>
      </c>
    </row>
    <row r="4" spans="1:2">
      <c s="4" r="A4" t="s">
        <v>251</v>
      </c>
      <c s="4" r="B4" t="s">
        <v>252</v>
      </c>
    </row>
    <row r="5" spans="1:2">
      <c s="4" r="A5" t="s">
        <v>253</v>
      </c>
      <c s="4" r="B5"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55</v>
      </c>
      <c s="2" r="B1" t="s">
        <v>1</v>
      </c>
    </row>
    <row r="2" spans="1:2">
      <c s="2" r="B2" t="s">
        <v>2</v>
      </c>
    </row>
    <row r="3" spans="1:2">
      <c s="3" r="A3" t="s">
        <v>202</v>
      </c>
    </row>
    <row r="4" spans="1:2">
      <c s="4" r="A4" t="s">
        <v>256</v>
      </c>
      <c s="4" r="B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8</v>
      </c>
      <c s="2" r="B1" t="s">
        <v>1</v>
      </c>
    </row>
    <row r="2" spans="1:2">
      <c s="2" r="B2" t="s">
        <v>2</v>
      </c>
    </row>
    <row r="3" spans="1:2">
      <c s="3" r="A3" t="s">
        <v>205</v>
      </c>
    </row>
    <row r="4" spans="1:2">
      <c s="4" r="A4" t="s">
        <v>259</v>
      </c>
      <c s="4" r="B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6"/>
  </cols>
  <sheetData>
    <row r="1" spans="1:2">
      <c s="1" r="A1" t="s">
        <v>261</v>
      </c>
      <c s="2" r="B1" t="s">
        <v>1</v>
      </c>
    </row>
    <row r="2" spans="1:2">
      <c s="2" r="B2" t="s">
        <v>262</v>
      </c>
    </row>
    <row r="3" spans="1:2">
      <c s="3" r="A3" t="s">
        <v>263</v>
      </c>
    </row>
    <row r="4" spans="1:2">
      <c s="4" r="A4" t="s">
        <v>264</v>
      </c>
      <c s="6" r="B4" t="n">
        <v>1308</v>
      </c>
    </row>
    <row r="5" spans="1:2">
      <c s="4" r="A5" t="s">
        <v>265</v>
      </c>
      <c s="6" r="B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v>
      </c>
      <c s="2" r="B1" t="s">
        <v>1</v>
      </c>
    </row>
    <row r="2" spans="1:3">
      <c s="2" r="B2" t="s">
        <v>2</v>
      </c>
      <c s="2" r="C2" t="s">
        <v>72</v>
      </c>
    </row>
    <row r="3" spans="1:3">
      <c s="3" r="A3" t="s">
        <v>73</v>
      </c>
    </row>
    <row r="4" spans="1:3">
      <c s="4" r="A4" t="s">
        <v>74</v>
      </c>
      <c s="7" r="B4" t="n">
        <v>265</v>
      </c>
      <c s="7" r="C4" t="n">
        <v>316</v>
      </c>
    </row>
    <row r="5" spans="1:3">
      <c s="4" r="A5" t="s">
        <v>75</v>
      </c>
      <c s="6" r="B5" t="n">
        <v>185</v>
      </c>
      <c s="6" r="C5" t="n">
        <v>187</v>
      </c>
    </row>
    <row r="6" spans="1:3">
      <c s="4" r="A6" t="s">
        <v>76</v>
      </c>
      <c s="6" r="B6" t="n">
        <v>256</v>
      </c>
      <c s="6" r="C6" t="n">
        <v>240</v>
      </c>
    </row>
    <row r="7" spans="1:3">
      <c s="4" r="A7" t="s">
        <v>77</v>
      </c>
      <c s="6" r="B7" t="n">
        <v>698</v>
      </c>
      <c s="6" r="C7" t="n">
        <v>672</v>
      </c>
    </row>
    <row r="8" spans="1:3">
      <c s="4" r="A8" t="s">
        <v>78</v>
      </c>
      <c s="6" r="B8" t="n">
        <v>1404</v>
      </c>
      <c s="6" r="C8" t="n">
        <v>1415</v>
      </c>
    </row>
    <row r="9" spans="1:3">
      <c s="3" r="A9" t="s">
        <v>79</v>
      </c>
    </row>
    <row r="10" spans="1:3">
      <c s="4" r="A10" t="s">
        <v>74</v>
      </c>
      <c s="6" r="B10" t="n">
        <v>217</v>
      </c>
      <c s="6" r="C10" t="n">
        <v>262</v>
      </c>
    </row>
    <row r="11" spans="1:3">
      <c s="4" r="A11" t="s">
        <v>75</v>
      </c>
      <c s="6" r="B11" t="n">
        <v>142</v>
      </c>
      <c s="6" r="C11" t="n">
        <v>137</v>
      </c>
    </row>
    <row r="12" spans="1:3">
      <c s="4" r="A12" t="s">
        <v>80</v>
      </c>
      <c s="6" r="B12" t="n">
        <v>86</v>
      </c>
      <c s="6" r="C12" t="n">
        <v>91</v>
      </c>
    </row>
    <row r="13" spans="1:3">
      <c s="4" r="A13" t="s">
        <v>81</v>
      </c>
      <c s="6" r="B13" t="n">
        <v>39</v>
      </c>
      <c s="6" r="C13" t="n">
        <v>31</v>
      </c>
    </row>
    <row r="14" spans="1:3">
      <c s="4" r="A14" t="s">
        <v>82</v>
      </c>
      <c s="6" r="B14" t="n">
        <v>62</v>
      </c>
      <c s="6" r="C14" t="n">
        <v>62</v>
      </c>
    </row>
    <row r="15" spans="1:3">
      <c s="4" r="A15" t="s">
        <v>83</v>
      </c>
      <c s="6" r="B15" t="n">
        <v>8</v>
      </c>
      <c s="6" r="C15" t="n">
        <v>7</v>
      </c>
    </row>
    <row r="16" spans="1:3">
      <c s="4" r="A16" t="s">
        <v>84</v>
      </c>
      <c s="6" r="B16" t="n">
        <v>698</v>
      </c>
      <c s="6" r="C16" t="n">
        <v>672</v>
      </c>
    </row>
    <row r="17" spans="1:3">
      <c s="4" r="A17" t="s">
        <v>85</v>
      </c>
      <c s="6" r="B17" t="n">
        <v>1252</v>
      </c>
      <c s="6" r="C17" t="n">
        <v>1262</v>
      </c>
    </row>
    <row r="18" spans="1:3">
      <c s="4" r="A18" t="s">
        <v>86</v>
      </c>
      <c s="6" r="B18" t="n">
        <v>152</v>
      </c>
      <c s="6" r="C18" t="n">
        <v>153</v>
      </c>
    </row>
    <row r="19" spans="1:3">
      <c s="4" r="A19" t="s">
        <v>87</v>
      </c>
      <c s="6" r="B19" t="n">
        <v>12</v>
      </c>
      <c s="6" r="C19" t="n">
        <v>15</v>
      </c>
    </row>
    <row r="20" spans="1:3">
      <c s="4" r="A20" t="s">
        <v>88</v>
      </c>
      <c s="6" r="B20" t="n">
        <v>-23</v>
      </c>
      <c s="6" r="C20" t="n">
        <v>-31</v>
      </c>
    </row>
    <row r="21" spans="1:3">
      <c s="4" r="A21" t="s">
        <v>89</v>
      </c>
      <c s="6" r="B21" t="n">
        <v>2</v>
      </c>
      <c s="6" r="C21" t="n">
        <v>14</v>
      </c>
    </row>
    <row r="22" spans="1:3">
      <c s="4" r="A22" t="s">
        <v>90</v>
      </c>
      <c s="6" r="B22" t="n">
        <v>143</v>
      </c>
      <c s="6" r="C22" t="n">
        <v>151</v>
      </c>
    </row>
    <row r="23" spans="1:3">
      <c s="4" r="A23" t="s">
        <v>91</v>
      </c>
      <c s="6" r="B23" t="n">
        <v>-53</v>
      </c>
      <c s="6" r="C23" t="n">
        <v>-52</v>
      </c>
    </row>
    <row r="24" spans="1:3">
      <c s="4" r="A24" t="s">
        <v>92</v>
      </c>
      <c s="6" r="B24" t="n">
        <v>90</v>
      </c>
      <c s="6" r="C24" t="n">
        <v>99</v>
      </c>
    </row>
    <row r="25" spans="1:3">
      <c s="3" r="A25" t="s">
        <v>93</v>
      </c>
    </row>
    <row r="26" spans="1:3">
      <c s="4" r="A26" t="s">
        <v>94</v>
      </c>
      <c s="7" r="B26" t="n">
        <v>90</v>
      </c>
      <c s="7" r="C26" t="n">
        <v>99</v>
      </c>
    </row>
    <row r="27" spans="1:3">
      <c s="3" r="A27" t="s">
        <v>95</v>
      </c>
    </row>
    <row r="28" spans="1:3">
      <c s="4" r="A28" t="s">
        <v>96</v>
      </c>
      <c s="8" r="B28" t="n">
        <v>0.54</v>
      </c>
      <c s="8" r="C28" t="n">
        <v>0.59</v>
      </c>
    </row>
    <row r="29" spans="1:3">
      <c s="4" r="A29" t="s">
        <v>97</v>
      </c>
      <c s="9" r="B29" t="n">
        <v>0.54</v>
      </c>
      <c s="9" r="C29" t="n">
        <v>0.59</v>
      </c>
    </row>
    <row r="30" spans="1:3">
      <c s="3" r="A30" t="s">
        <v>98</v>
      </c>
    </row>
    <row r="31" spans="1:3">
      <c s="4" r="A31" t="s">
        <v>96</v>
      </c>
      <c s="9" r="B31" t="n">
        <v>0.53</v>
      </c>
      <c s="9" r="C31" t="n">
        <v>0.58</v>
      </c>
    </row>
    <row r="32" spans="1:3">
      <c s="4" r="A32" t="s">
        <v>97</v>
      </c>
      <c s="8" r="B32" t="n">
        <v>0.53</v>
      </c>
      <c s="8" r="C32" t="n">
        <v>0.58</v>
      </c>
    </row>
    <row r="33" spans="1:3">
      <c s="4" r="A33" t="s">
        <v>99</v>
      </c>
      <c s="6" r="B33" t="n">
        <v>167</v>
      </c>
      <c s="6" r="C33" t="n">
        <v>170</v>
      </c>
    </row>
    <row r="34" spans="1:3">
      <c s="4" r="A34" t="s">
        <v>100</v>
      </c>
      <c s="6" r="B34" t="n">
        <v>168</v>
      </c>
      <c s="6" r="C34" t="n">
        <v>171</v>
      </c>
    </row>
    <row r="35" spans="1:3">
      <c s="4" r="A35" t="s">
        <v>101</v>
      </c>
      <c s="10" r="B35" t="n">
        <v>0.375</v>
      </c>
      <c s="10" r="C35" t="n">
        <v>0.3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66</v>
      </c>
      <c s="2" r="B1" t="s">
        <v>1</v>
      </c>
    </row>
    <row r="2" spans="1:2">
      <c s="2" r="B2" t="s">
        <v>267</v>
      </c>
    </row>
    <row r="3" spans="1:2">
      <c s="4" r="A3" t="s">
        <v>268</v>
      </c>
    </row>
    <row r="4" spans="1:2">
      <c s="3" r="A4" t="s">
        <v>269</v>
      </c>
    </row>
    <row r="5" spans="1:2">
      <c s="4" r="A5" t="s">
        <v>270</v>
      </c>
      <c s="7" r="B5" t="n">
        <v>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1</v>
      </c>
      <c s="2" r="B1" t="s">
        <v>1</v>
      </c>
    </row>
    <row r="2" spans="1:3">
      <c s="2" r="B2" t="s">
        <v>2</v>
      </c>
      <c s="2" r="C2" t="s">
        <v>72</v>
      </c>
    </row>
    <row r="3" spans="1:3">
      <c s="3" r="A3" t="s">
        <v>163</v>
      </c>
    </row>
    <row r="4" spans="1:3">
      <c s="4" r="A4" t="s">
        <v>92</v>
      </c>
      <c s="7" r="B4" t="n">
        <v>90</v>
      </c>
      <c s="7" r="C4" t="n">
        <v>99</v>
      </c>
    </row>
    <row r="5" spans="1:3">
      <c s="4" r="A5" t="s">
        <v>272</v>
      </c>
      <c s="6" r="B5" t="n">
        <v>167</v>
      </c>
      <c s="6" r="C5" t="n">
        <v>170</v>
      </c>
    </row>
    <row r="6" spans="1:3">
      <c s="4" r="A6" t="s">
        <v>273</v>
      </c>
      <c s="6" r="B6" t="n">
        <v>1</v>
      </c>
      <c s="6" r="C6" t="n">
        <v>1</v>
      </c>
    </row>
    <row r="7" spans="1:3">
      <c s="4" r="A7" t="s">
        <v>274</v>
      </c>
      <c s="6" r="B7" t="n">
        <v>168</v>
      </c>
      <c s="6" r="C7" t="n">
        <v>171</v>
      </c>
    </row>
    <row r="8" spans="1:3">
      <c s="4" r="A8" t="s">
        <v>275</v>
      </c>
      <c s="8" r="B8" t="n">
        <v>0.54</v>
      </c>
      <c s="8" r="C8" t="n">
        <v>0.59</v>
      </c>
    </row>
    <row r="9" spans="1:3">
      <c s="4" r="A9" t="s">
        <v>276</v>
      </c>
      <c s="8" r="B9" t="n">
        <v>0.53</v>
      </c>
      <c s="8" r="C9" t="n">
        <v>0.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7</v>
      </c>
      <c s="2" r="B1" t="s">
        <v>1</v>
      </c>
    </row>
    <row r="2" spans="1:3">
      <c s="2" r="B2" t="s">
        <v>2</v>
      </c>
      <c s="2" r="C2" t="s">
        <v>72</v>
      </c>
    </row>
    <row r="3" spans="1:3">
      <c s="3" r="A3" t="s">
        <v>163</v>
      </c>
    </row>
    <row r="4" spans="1:3">
      <c s="4" r="A4" t="s">
        <v>278</v>
      </c>
      <c s="11" r="B4" t="n">
        <v>1.1</v>
      </c>
      <c s="11" r="C4" t="n">
        <v>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19"/>
    <col customWidth="1" max="5" min="5" width="21"/>
  </cols>
  <sheetData>
    <row r="1" spans="1:5">
      <c s="1" r="A1" t="s">
        <v>279</v>
      </c>
      <c s="2" r="B1" t="s">
        <v>1</v>
      </c>
    </row>
    <row r="2" spans="1:5">
      <c s="2" r="B2" t="s">
        <v>280</v>
      </c>
      <c s="2" r="C2" t="s">
        <v>281</v>
      </c>
      <c s="2" r="D2" t="s">
        <v>282</v>
      </c>
      <c s="2" r="E2" t="s">
        <v>283</v>
      </c>
    </row>
    <row r="3" spans="1:5">
      <c s="3" r="A3" t="s">
        <v>284</v>
      </c>
    </row>
    <row r="4" spans="1:5">
      <c s="4" r="A4" t="s">
        <v>285</v>
      </c>
      <c s="7" r="B4" t="n">
        <v>83</v>
      </c>
    </row>
    <row r="5" spans="1:5">
      <c s="4" r="A5" t="s">
        <v>286</v>
      </c>
      <c s="6" r="B5" t="n">
        <v>1412</v>
      </c>
      <c s="7" r="E5" t="n">
        <v>1412</v>
      </c>
    </row>
    <row r="6" spans="1:5">
      <c s="4" r="A6" t="s">
        <v>287</v>
      </c>
      <c s="7" r="B6" t="n">
        <v>2</v>
      </c>
    </row>
    <row r="7" spans="1:5">
      <c s="4" r="A7" t="s">
        <v>288</v>
      </c>
      <c s="7" r="C7" t="n">
        <v>17</v>
      </c>
    </row>
    <row r="8" spans="1:5">
      <c s="4" r="A8" t="s">
        <v>289</v>
      </c>
    </row>
    <row r="9" spans="1:5">
      <c s="3" r="A9" t="s">
        <v>284</v>
      </c>
    </row>
    <row r="10" spans="1:5">
      <c s="4" r="A10" t="s">
        <v>290</v>
      </c>
      <c s="6" r="B10" t="n">
        <v>1</v>
      </c>
    </row>
    <row r="11" spans="1:5">
      <c s="4" r="A11" t="s">
        <v>285</v>
      </c>
      <c s="7" r="B11" t="n">
        <v>79</v>
      </c>
    </row>
    <row r="12" spans="1:5">
      <c s="4" r="A12" t="s">
        <v>291</v>
      </c>
    </row>
    <row r="13" spans="1:5">
      <c s="3" r="A13" t="s">
        <v>284</v>
      </c>
    </row>
    <row r="14" spans="1:5">
      <c s="4" r="A14" t="s">
        <v>292</v>
      </c>
      <c s="6" r="D14" t="n">
        <v>2</v>
      </c>
    </row>
    <row r="15" spans="1:5">
      <c s="4" r="A15" t="s">
        <v>293</v>
      </c>
    </row>
    <row r="16" spans="1:5">
      <c s="3" r="A16" t="s">
        <v>284</v>
      </c>
    </row>
    <row r="17" spans="1:5">
      <c s="4" r="A17" t="s">
        <v>286</v>
      </c>
      <c s="7" r="B17" t="n">
        <v>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s="1" r="A1" t="s">
        <v>294</v>
      </c>
      <c s="2" r="B1" t="s">
        <v>1</v>
      </c>
    </row>
    <row r="2" spans="1:3">
      <c s="2" r="B2" t="s">
        <v>295</v>
      </c>
      <c s="2" r="C2" t="s">
        <v>281</v>
      </c>
    </row>
    <row r="3" spans="1:3">
      <c s="3" r="A3" t="s">
        <v>169</v>
      </c>
    </row>
    <row r="4" spans="1:3">
      <c s="4" r="A4" t="s">
        <v>296</v>
      </c>
      <c s="6" r="B4" t="n">
        <v>3</v>
      </c>
    </row>
    <row r="5" spans="1:3">
      <c s="4" r="A5" t="s">
        <v>297</v>
      </c>
      <c s="7" r="B5" t="n">
        <v>2</v>
      </c>
      <c s="7" r="C5" t="n">
        <v>3</v>
      </c>
    </row>
    <row r="6" spans="1:3">
      <c s="4" r="A6" t="s">
        <v>298</v>
      </c>
      <c s="7" r="B6" t="n">
        <v>6</v>
      </c>
      <c s="7" r="C6" t="n">
        <v>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9</v>
      </c>
      <c s="2" r="B1" t="s">
        <v>2</v>
      </c>
      <c s="2" r="C1" t="s">
        <v>25</v>
      </c>
    </row>
    <row r="2" spans="1:3">
      <c s="3" r="A2" t="s">
        <v>300</v>
      </c>
    </row>
    <row r="3" spans="1:3">
      <c s="4" r="A3" t="s">
        <v>301</v>
      </c>
      <c s="7" r="B3" t="n">
        <v>621</v>
      </c>
      <c s="7" r="C3" t="n">
        <v>616</v>
      </c>
    </row>
    <row r="4" spans="1:3">
      <c s="4" r="A4" t="s">
        <v>302</v>
      </c>
      <c s="6" r="B4" t="n">
        <v>-31</v>
      </c>
      <c s="6" r="C4" t="n">
        <v>-32</v>
      </c>
    </row>
    <row r="5" spans="1:3">
      <c s="4" r="A5" t="s">
        <v>303</v>
      </c>
      <c s="6" r="B5" t="n">
        <v>-44</v>
      </c>
      <c s="6" r="C5" t="n">
        <v>-41</v>
      </c>
    </row>
    <row r="6" spans="1:3">
      <c s="4" r="A6" t="s">
        <v>304</v>
      </c>
      <c s="6" r="B6" t="n">
        <v>546</v>
      </c>
      <c s="6" r="C6" t="n">
        <v>543</v>
      </c>
    </row>
    <row r="7" spans="1:3">
      <c s="4" r="A7" t="s">
        <v>305</v>
      </c>
    </row>
    <row r="8" spans="1:3">
      <c s="3" r="A8" t="s">
        <v>300</v>
      </c>
    </row>
    <row r="9" spans="1:3">
      <c s="4" r="A9" t="s">
        <v>301</v>
      </c>
      <c s="6" r="B9" t="n">
        <v>158</v>
      </c>
      <c s="6" r="C9" t="n">
        <v>173</v>
      </c>
    </row>
    <row r="10" spans="1:3">
      <c s="4" r="A10" t="s">
        <v>306</v>
      </c>
    </row>
    <row r="11" spans="1:3">
      <c s="3" r="A11" t="s">
        <v>300</v>
      </c>
    </row>
    <row r="12" spans="1:3">
      <c s="4" r="A12" t="s">
        <v>301</v>
      </c>
      <c s="7" r="B12" t="n">
        <v>463</v>
      </c>
      <c s="7" r="C12" t="n">
        <v>4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7</v>
      </c>
      <c s="2" r="B1" t="s">
        <v>1</v>
      </c>
    </row>
    <row r="2" spans="1:3">
      <c s="2" r="B2" t="s">
        <v>2</v>
      </c>
      <c s="2" r="C2" t="s">
        <v>72</v>
      </c>
    </row>
    <row r="3" spans="1:3">
      <c s="3" r="A3" t="s">
        <v>172</v>
      </c>
    </row>
    <row r="4" spans="1:3">
      <c s="4" r="A4" t="s">
        <v>302</v>
      </c>
      <c s="7" r="B4" t="n">
        <v>6</v>
      </c>
      <c s="7" r="C4" t="n">
        <v>9</v>
      </c>
    </row>
    <row r="5" spans="1:3">
      <c s="4" r="A5" t="s">
        <v>303</v>
      </c>
      <c s="6" r="B5" t="n">
        <v>15</v>
      </c>
      <c s="6" r="C5" t="n">
        <v>12</v>
      </c>
    </row>
    <row r="6" spans="1:3">
      <c s="4" r="A6" t="s">
        <v>308</v>
      </c>
      <c s="7" r="B6" t="n">
        <v>21</v>
      </c>
      <c s="7" r="C6" t="n">
        <v>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9</v>
      </c>
      <c s="2" r="B1" t="s">
        <v>1</v>
      </c>
    </row>
    <row r="2" spans="1:3">
      <c s="2" r="B2" t="s">
        <v>2</v>
      </c>
      <c s="2" r="C2" t="s">
        <v>25</v>
      </c>
    </row>
    <row r="3" spans="1:3">
      <c s="3" r="A3" t="s">
        <v>300</v>
      </c>
    </row>
    <row r="4" spans="1:3">
      <c s="6" r="A4" t="n">
        <v>2016</v>
      </c>
      <c s="7" r="B4" t="n">
        <v>65</v>
      </c>
    </row>
    <row r="5" spans="1:3">
      <c s="6" r="A5" t="n">
        <v>2017</v>
      </c>
      <c s="6" r="B5" t="n">
        <v>81</v>
      </c>
    </row>
    <row r="6" spans="1:3">
      <c s="6" r="A6" t="n">
        <v>2018</v>
      </c>
      <c s="6" r="B6" t="n">
        <v>77</v>
      </c>
    </row>
    <row r="7" spans="1:3">
      <c s="6" r="A7" t="n">
        <v>2019</v>
      </c>
      <c s="6" r="B7" t="n">
        <v>76</v>
      </c>
    </row>
    <row r="8" spans="1:3">
      <c s="6" r="A8" t="n">
        <v>2020</v>
      </c>
      <c s="6" r="B8" t="n">
        <v>75</v>
      </c>
    </row>
    <row r="9" spans="1:3">
      <c s="4" r="A9" t="s">
        <v>310</v>
      </c>
      <c s="6" r="B9" t="n">
        <v>341</v>
      </c>
    </row>
    <row r="10" spans="1:3">
      <c s="4" r="A10" t="s">
        <v>311</v>
      </c>
      <c s="7" r="B10" t="n">
        <v>715</v>
      </c>
      <c s="7" r="C10" t="n">
        <v>708</v>
      </c>
    </row>
    <row r="11" spans="1:3">
      <c s="4" r="A11" t="s">
        <v>312</v>
      </c>
      <c s="4" r="B11" t="s">
        <v>313</v>
      </c>
    </row>
    <row r="12" spans="1:3">
      <c s="4" r="A12" t="s">
        <v>314</v>
      </c>
      <c s="4" r="B12" t="s">
        <v>315</v>
      </c>
    </row>
    <row r="13" spans="1:3">
      <c s="4" r="A13" t="s">
        <v>316</v>
      </c>
      <c s="4" r="B13" t="s">
        <v>317</v>
      </c>
    </row>
    <row r="14" spans="1:3">
      <c s="4" r="A14" t="s">
        <v>305</v>
      </c>
    </row>
    <row r="15" spans="1:3">
      <c s="3" r="A15" t="s">
        <v>300</v>
      </c>
    </row>
    <row r="16" spans="1:3">
      <c s="6" r="A16" t="n">
        <v>2016</v>
      </c>
      <c s="7" r="B16" t="n">
        <v>25</v>
      </c>
    </row>
    <row r="17" spans="1:3">
      <c s="6" r="A17" t="n">
        <v>2017</v>
      </c>
      <c s="6" r="B17" t="n">
        <v>32</v>
      </c>
    </row>
    <row r="18" spans="1:3">
      <c s="6" r="A18" t="n">
        <v>2018</v>
      </c>
      <c s="6" r="B18" t="n">
        <v>29</v>
      </c>
    </row>
    <row r="19" spans="1:3">
      <c s="6" r="A19" t="n">
        <v>2019</v>
      </c>
      <c s="6" r="B19" t="n">
        <v>26</v>
      </c>
    </row>
    <row r="20" spans="1:3">
      <c s="6" r="A20" t="n">
        <v>2020</v>
      </c>
      <c s="6" r="B20" t="n">
        <v>23</v>
      </c>
    </row>
    <row r="21" spans="1:3">
      <c s="4" r="A21" t="s">
        <v>310</v>
      </c>
      <c s="6" r="B21" t="n">
        <v>36</v>
      </c>
    </row>
    <row r="22" spans="1:3">
      <c s="4" r="A22" t="s">
        <v>311</v>
      </c>
      <c s="7" r="B22" t="n">
        <v>171</v>
      </c>
    </row>
    <row r="23" spans="1:3">
      <c s="4" r="A23" t="s">
        <v>312</v>
      </c>
      <c s="4" r="B23" t="s">
        <v>318</v>
      </c>
    </row>
    <row r="24" spans="1:3">
      <c s="4" r="A24" t="s">
        <v>314</v>
      </c>
      <c s="4" r="B24" t="s">
        <v>319</v>
      </c>
    </row>
    <row r="25" spans="1:3">
      <c s="4" r="A25" t="s">
        <v>316</v>
      </c>
      <c s="4" r="B25" t="s">
        <v>317</v>
      </c>
    </row>
    <row r="26" spans="1:3">
      <c s="4" r="A26" t="s">
        <v>306</v>
      </c>
    </row>
    <row r="27" spans="1:3">
      <c s="3" r="A27" t="s">
        <v>300</v>
      </c>
    </row>
    <row r="28" spans="1:3">
      <c s="6" r="A28" t="n">
        <v>2016</v>
      </c>
      <c s="7" r="B28" t="n">
        <v>40</v>
      </c>
    </row>
    <row r="29" spans="1:3">
      <c s="6" r="A29" t="n">
        <v>2017</v>
      </c>
      <c s="6" r="B29" t="n">
        <v>49</v>
      </c>
    </row>
    <row r="30" spans="1:3">
      <c s="6" r="A30" t="n">
        <v>2018</v>
      </c>
      <c s="6" r="B30" t="n">
        <v>48</v>
      </c>
    </row>
    <row r="31" spans="1:3">
      <c s="6" r="A31" t="n">
        <v>2019</v>
      </c>
      <c s="6" r="B31" t="n">
        <v>50</v>
      </c>
    </row>
    <row r="32" spans="1:3">
      <c s="6" r="A32" t="n">
        <v>2020</v>
      </c>
      <c s="6" r="B32" t="n">
        <v>52</v>
      </c>
    </row>
    <row r="33" spans="1:3">
      <c s="4" r="A33" t="s">
        <v>310</v>
      </c>
      <c s="6" r="B33" t="n">
        <v>305</v>
      </c>
    </row>
    <row r="34" spans="1:3">
      <c s="4" r="A34" t="s">
        <v>311</v>
      </c>
      <c s="7" r="B34" t="n">
        <v>544</v>
      </c>
    </row>
    <row r="35" spans="1:3">
      <c s="4" r="A35" t="s">
        <v>312</v>
      </c>
      <c s="4" r="B35" t="s">
        <v>320</v>
      </c>
    </row>
    <row r="36" spans="1:3">
      <c s="4" r="A36" t="s">
        <v>314</v>
      </c>
      <c s="4" r="B36" t="s">
        <v>315</v>
      </c>
    </row>
    <row r="37" spans="1:3">
      <c s="4" r="A37" t="s">
        <v>316</v>
      </c>
      <c s="4" r="B37" t="s">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1</v>
      </c>
      <c s="2" r="B1" t="s">
        <v>1</v>
      </c>
    </row>
    <row r="2" spans="1:3">
      <c s="2" r="B2" t="s">
        <v>2</v>
      </c>
      <c s="2" r="C2" t="s">
        <v>25</v>
      </c>
    </row>
    <row r="3" spans="1:3">
      <c s="3" r="A3" t="s">
        <v>172</v>
      </c>
    </row>
    <row r="4" spans="1:3">
      <c s="4" r="A4" t="s">
        <v>322</v>
      </c>
      <c s="4" r="B4" t="s">
        <v>323</v>
      </c>
      <c s="4" r="C4" t="s">
        <v>323</v>
      </c>
    </row>
    <row r="5" spans="1:3">
      <c s="4" r="A5" t="s">
        <v>324</v>
      </c>
      <c s="4" r="B5" t="s">
        <v>325</v>
      </c>
    </row>
    <row r="6" spans="1:3">
      <c s="4" r="A6" t="s">
        <v>326</v>
      </c>
      <c s="7" r="B6" t="n">
        <v>5</v>
      </c>
    </row>
    <row r="7" spans="1:3">
      <c s="4" r="A7" t="s">
        <v>327</v>
      </c>
      <c s="4" r="B7" t="s">
        <v>328</v>
      </c>
    </row>
    <row r="8" spans="1:3">
      <c s="4" r="A8" t="s">
        <v>329</v>
      </c>
      <c s="7" r="B8" t="n">
        <v>45</v>
      </c>
      <c s="7" r="C8" t="n">
        <v>46</v>
      </c>
    </row>
    <row r="9" spans="1:3">
      <c s="4" r="A9" t="s">
        <v>330</v>
      </c>
      <c s="4" r="B9" t="s">
        <v>3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2</v>
      </c>
      <c s="2" r="B1" t="s">
        <v>1</v>
      </c>
    </row>
    <row r="2" spans="1:3">
      <c s="2" r="B2" t="s">
        <v>2</v>
      </c>
      <c s="2" r="C2" t="s">
        <v>72</v>
      </c>
    </row>
    <row r="3" spans="1:3">
      <c s="3" r="A3" t="s">
        <v>333</v>
      </c>
    </row>
    <row r="4" spans="1:3">
      <c s="4" r="A4" t="s">
        <v>334</v>
      </c>
      <c s="7" r="B4" t="n">
        <v>92</v>
      </c>
      <c s="7" r="C4" t="n">
        <v>96</v>
      </c>
    </row>
    <row r="5" spans="1:3">
      <c s="4" r="A5" t="s">
        <v>335</v>
      </c>
      <c s="6" r="B5" t="n">
        <v>8</v>
      </c>
      <c s="6" r="C5" t="n">
        <v>3</v>
      </c>
    </row>
    <row r="6" spans="1:3">
      <c s="4" r="A6" t="s">
        <v>336</v>
      </c>
      <c s="6" r="B6" t="n">
        <v>-6</v>
      </c>
      <c s="6" r="C6" t="n">
        <v>-6</v>
      </c>
    </row>
    <row r="7" spans="1:3">
      <c s="4" r="A7" t="s">
        <v>337</v>
      </c>
      <c s="6" r="B7" t="n">
        <v>94</v>
      </c>
      <c s="6" r="C7" t="n">
        <v>93</v>
      </c>
    </row>
    <row r="8" spans="1:3">
      <c s="4" r="A8" t="s">
        <v>305</v>
      </c>
    </row>
    <row r="9" spans="1:3">
      <c s="3" r="A9" t="s">
        <v>333</v>
      </c>
    </row>
    <row r="10" spans="1:3">
      <c s="4" r="A10" t="s">
        <v>334</v>
      </c>
      <c s="6" r="B10" t="n">
        <v>15</v>
      </c>
      <c s="6" r="C10" t="n">
        <v>28</v>
      </c>
    </row>
    <row r="11" spans="1:3">
      <c s="4" r="A11" t="s">
        <v>335</v>
      </c>
      <c s="6" r="C11" t="n">
        <v>-1</v>
      </c>
    </row>
    <row r="12" spans="1:3">
      <c s="4" r="A12" t="s">
        <v>338</v>
      </c>
      <c s="6" r="B12" t="n">
        <v>-2</v>
      </c>
      <c s="6" r="C12" t="n">
        <v>-3</v>
      </c>
    </row>
    <row r="13" spans="1:3">
      <c s="4" r="A13" t="s">
        <v>337</v>
      </c>
      <c s="6" r="B13" t="n">
        <v>13</v>
      </c>
      <c s="6" r="C13" t="n">
        <v>24</v>
      </c>
    </row>
    <row r="14" spans="1:3">
      <c s="4" r="A14" t="s">
        <v>306</v>
      </c>
    </row>
    <row r="15" spans="1:3">
      <c s="3" r="A15" t="s">
        <v>333</v>
      </c>
    </row>
    <row r="16" spans="1:3">
      <c s="4" r="A16" t="s">
        <v>334</v>
      </c>
      <c s="6" r="B16" t="n">
        <v>77</v>
      </c>
      <c s="6" r="C16" t="n">
        <v>68</v>
      </c>
    </row>
    <row r="17" spans="1:3">
      <c s="4" r="A17" t="s">
        <v>335</v>
      </c>
      <c s="6" r="B17" t="n">
        <v>8</v>
      </c>
      <c s="6" r="C17" t="n">
        <v>4</v>
      </c>
    </row>
    <row r="18" spans="1:3">
      <c s="4" r="A18" t="s">
        <v>336</v>
      </c>
      <c s="6" r="B18" t="n">
        <v>-6</v>
      </c>
      <c s="6" r="C18" t="n">
        <v>-6</v>
      </c>
    </row>
    <row r="19" spans="1:3">
      <c s="4" r="A19" t="s">
        <v>338</v>
      </c>
      <c s="6" r="B19" t="n">
        <v>2</v>
      </c>
      <c s="6" r="C19" t="n">
        <v>3</v>
      </c>
    </row>
    <row r="20" spans="1:3">
      <c s="4" r="A20" t="s">
        <v>337</v>
      </c>
      <c s="7" r="B20" t="n">
        <v>81</v>
      </c>
      <c s="7" r="C20" t="n">
        <v>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72</v>
      </c>
    </row>
    <row r="3" spans="1:3">
      <c s="3" r="A3" t="s">
        <v>103</v>
      </c>
    </row>
    <row r="4" spans="1:3">
      <c s="4" r="A4" t="s">
        <v>104</v>
      </c>
      <c s="7" r="B4" t="n">
        <v>1</v>
      </c>
      <c s="7" r="C4" t="n">
        <v>1</v>
      </c>
    </row>
    <row r="5" spans="1:3">
      <c s="4" r="A5" t="s">
        <v>105</v>
      </c>
      <c s="7" r="B5" t="n">
        <v>0</v>
      </c>
      <c s="7" r="C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9</v>
      </c>
      <c s="2" r="B1" t="s">
        <v>2</v>
      </c>
      <c s="2" r="C1" t="s">
        <v>25</v>
      </c>
    </row>
    <row r="2" spans="1:3">
      <c s="3" r="A2" t="s">
        <v>300</v>
      </c>
    </row>
    <row r="3" spans="1:3">
      <c s="4" r="A3" t="s">
        <v>340</v>
      </c>
      <c s="7" r="B3" t="n">
        <v>715</v>
      </c>
      <c s="7" r="C3" t="n">
        <v>708</v>
      </c>
    </row>
    <row r="4" spans="1:3">
      <c s="4" r="A4" t="s">
        <v>341</v>
      </c>
    </row>
    <row r="5" spans="1:3">
      <c s="3" r="A5" t="s">
        <v>300</v>
      </c>
    </row>
    <row r="6" spans="1:3">
      <c s="4" r="A6" t="s">
        <v>340</v>
      </c>
      <c s="6" r="B6" t="n">
        <v>385</v>
      </c>
      <c s="6" r="C6" t="n">
        <v>384</v>
      </c>
    </row>
    <row r="7" spans="1:3">
      <c s="4" r="A7" t="s">
        <v>342</v>
      </c>
    </row>
    <row r="8" spans="1:3">
      <c s="3" r="A8" t="s">
        <v>300</v>
      </c>
    </row>
    <row r="9" spans="1:3">
      <c s="4" r="A9" t="s">
        <v>340</v>
      </c>
      <c s="6" r="B9" t="n">
        <v>317</v>
      </c>
      <c s="6" r="C9" t="n">
        <v>311</v>
      </c>
    </row>
    <row r="10" spans="1:3">
      <c s="4" r="A10" t="s">
        <v>343</v>
      </c>
    </row>
    <row r="11" spans="1:3">
      <c s="3" r="A11" t="s">
        <v>300</v>
      </c>
    </row>
    <row r="12" spans="1:3">
      <c s="4" r="A12" t="s">
        <v>340</v>
      </c>
      <c s="6" r="B12" t="n">
        <v>13</v>
      </c>
      <c s="6" r="C12" t="n">
        <v>13</v>
      </c>
    </row>
    <row r="13" spans="1:3">
      <c s="4" r="A13" t="s">
        <v>344</v>
      </c>
    </row>
    <row r="14" spans="1:3">
      <c s="3" r="A14" t="s">
        <v>300</v>
      </c>
    </row>
    <row r="15" spans="1:3">
      <c s="4" r="A15" t="s">
        <v>340</v>
      </c>
      <c s="6" r="B15" t="n">
        <v>363</v>
      </c>
      <c s="6" r="C15" t="n">
        <v>357</v>
      </c>
    </row>
    <row r="16" spans="1:3">
      <c s="4" r="A16" t="s">
        <v>345</v>
      </c>
    </row>
    <row r="17" spans="1:3">
      <c s="3" r="A17" t="s">
        <v>300</v>
      </c>
    </row>
    <row r="18" spans="1:3">
      <c s="4" r="A18" t="s">
        <v>340</v>
      </c>
      <c s="6" r="B18" t="n">
        <v>165</v>
      </c>
      <c s="6" r="C18" t="n">
        <v>165</v>
      </c>
    </row>
    <row r="19" spans="1:3">
      <c s="4" r="A19" t="s">
        <v>346</v>
      </c>
    </row>
    <row r="20" spans="1:3">
      <c s="3" r="A20" t="s">
        <v>300</v>
      </c>
    </row>
    <row r="21" spans="1:3">
      <c s="4" r="A21" t="s">
        <v>340</v>
      </c>
      <c s="6" r="B21" t="n">
        <v>191</v>
      </c>
      <c s="6" r="C21" t="n">
        <v>185</v>
      </c>
    </row>
    <row r="22" spans="1:3">
      <c s="4" r="A22" t="s">
        <v>347</v>
      </c>
    </row>
    <row r="23" spans="1:3">
      <c s="3" r="A23" t="s">
        <v>300</v>
      </c>
    </row>
    <row r="24" spans="1:3">
      <c s="4" r="A24" t="s">
        <v>340</v>
      </c>
      <c s="6" r="B24" t="n">
        <v>7</v>
      </c>
      <c s="6" r="C24" t="n">
        <v>7</v>
      </c>
    </row>
    <row r="25" spans="1:3">
      <c s="4" r="A25" t="s">
        <v>348</v>
      </c>
    </row>
    <row r="26" spans="1:3">
      <c s="3" r="A26" t="s">
        <v>300</v>
      </c>
    </row>
    <row r="27" spans="1:3">
      <c s="4" r="A27" t="s">
        <v>340</v>
      </c>
      <c s="6" r="B27" t="n">
        <v>235</v>
      </c>
      <c s="6" r="C27" t="n">
        <v>236</v>
      </c>
    </row>
    <row r="28" spans="1:3">
      <c s="4" r="A28" t="s">
        <v>349</v>
      </c>
    </row>
    <row r="29" spans="1:3">
      <c s="3" r="A29" t="s">
        <v>300</v>
      </c>
    </row>
    <row r="30" spans="1:3">
      <c s="4" r="A30" t="s">
        <v>340</v>
      </c>
      <c s="6" r="B30" t="n">
        <v>145</v>
      </c>
      <c s="6" r="C30" t="n">
        <v>145</v>
      </c>
    </row>
    <row r="31" spans="1:3">
      <c s="4" r="A31" t="s">
        <v>350</v>
      </c>
    </row>
    <row r="32" spans="1:3">
      <c s="3" r="A32" t="s">
        <v>300</v>
      </c>
    </row>
    <row r="33" spans="1:3">
      <c s="4" r="A33" t="s">
        <v>340</v>
      </c>
      <c s="6" r="B33" t="n">
        <v>88</v>
      </c>
      <c s="6" r="C33" t="n">
        <v>89</v>
      </c>
    </row>
    <row r="34" spans="1:3">
      <c s="4" r="A34" t="s">
        <v>351</v>
      </c>
    </row>
    <row r="35" spans="1:3">
      <c s="3" r="A35" t="s">
        <v>300</v>
      </c>
    </row>
    <row r="36" spans="1:3">
      <c s="4" r="A36" t="s">
        <v>340</v>
      </c>
      <c s="6" r="B36" t="n">
        <v>2</v>
      </c>
      <c s="6" r="C36" t="n">
        <v>2</v>
      </c>
    </row>
    <row r="37" spans="1:3">
      <c s="4" r="A37" t="s">
        <v>352</v>
      </c>
    </row>
    <row r="38" spans="1:3">
      <c s="3" r="A38" t="s">
        <v>300</v>
      </c>
    </row>
    <row r="39" spans="1:3">
      <c s="4" r="A39" t="s">
        <v>340</v>
      </c>
      <c s="6" r="B39" t="n">
        <v>18</v>
      </c>
      <c s="6" r="C39" t="n">
        <v>19</v>
      </c>
    </row>
    <row r="40" spans="1:3">
      <c s="4" r="A40" t="s">
        <v>353</v>
      </c>
    </row>
    <row r="41" spans="1:3">
      <c s="3" r="A41" t="s">
        <v>300</v>
      </c>
    </row>
    <row r="42" spans="1:3">
      <c s="4" r="A42" t="s">
        <v>340</v>
      </c>
      <c s="6" r="B42" t="n">
        <v>13</v>
      </c>
      <c s="6" r="C42" t="n">
        <v>14</v>
      </c>
    </row>
    <row r="43" spans="1:3">
      <c s="4" r="A43" t="s">
        <v>354</v>
      </c>
    </row>
    <row r="44" spans="1:3">
      <c s="3" r="A44" t="s">
        <v>300</v>
      </c>
    </row>
    <row r="45" spans="1:3">
      <c s="4" r="A45" t="s">
        <v>340</v>
      </c>
      <c s="6" r="B45" t="n">
        <v>5</v>
      </c>
      <c s="6" r="C45" t="n">
        <v>5</v>
      </c>
    </row>
    <row r="46" spans="1:3">
      <c s="4" r="A46" t="s">
        <v>355</v>
      </c>
    </row>
    <row r="47" spans="1:3">
      <c s="3" r="A47" t="s">
        <v>300</v>
      </c>
    </row>
    <row r="48" spans="1:3">
      <c s="4" r="A48" t="s">
        <v>340</v>
      </c>
      <c s="6" r="B48" t="n">
        <v>99</v>
      </c>
      <c s="6" r="C48" t="n">
        <v>96</v>
      </c>
    </row>
    <row r="49" spans="1:3">
      <c s="4" r="A49" t="s">
        <v>356</v>
      </c>
    </row>
    <row r="50" spans="1:3">
      <c s="3" r="A50" t="s">
        <v>300</v>
      </c>
    </row>
    <row r="51" spans="1:3">
      <c s="4" r="A51" t="s">
        <v>340</v>
      </c>
      <c s="6" r="B51" t="n">
        <v>62</v>
      </c>
      <c s="6" r="C51" t="n">
        <v>60</v>
      </c>
    </row>
    <row r="52" spans="1:3">
      <c s="4" r="A52" t="s">
        <v>357</v>
      </c>
    </row>
    <row r="53" spans="1:3">
      <c s="3" r="A53" t="s">
        <v>300</v>
      </c>
    </row>
    <row r="54" spans="1:3">
      <c s="4" r="A54" t="s">
        <v>340</v>
      </c>
      <c s="6" r="B54" t="n">
        <v>33</v>
      </c>
      <c s="6" r="C54" t="n">
        <v>32</v>
      </c>
    </row>
    <row r="55" spans="1:3">
      <c s="4" r="A55" t="s">
        <v>358</v>
      </c>
    </row>
    <row r="56" spans="1:3">
      <c s="3" r="A56" t="s">
        <v>300</v>
      </c>
    </row>
    <row r="57" spans="1:3">
      <c s="4" r="A57" t="s">
        <v>340</v>
      </c>
      <c s="7" r="B57" t="n">
        <v>4</v>
      </c>
      <c s="7" r="C57" t="n">
        <v>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9</v>
      </c>
      <c s="2" r="B1" t="s">
        <v>2</v>
      </c>
      <c s="2" r="C1" t="s">
        <v>25</v>
      </c>
    </row>
    <row r="2" spans="1:3">
      <c s="3" r="A2" t="s">
        <v>360</v>
      </c>
    </row>
    <row r="3" spans="1:3">
      <c s="4" r="A3" t="s">
        <v>340</v>
      </c>
      <c s="7" r="B3" t="n">
        <v>715</v>
      </c>
      <c s="7" r="C3" t="n">
        <v>708</v>
      </c>
    </row>
    <row r="4" spans="1:3">
      <c s="4" r="A4" t="s">
        <v>361</v>
      </c>
      <c s="6" r="B4" t="n">
        <v>670</v>
      </c>
      <c s="6" r="C4" t="n">
        <v>662</v>
      </c>
    </row>
    <row r="5" spans="1:3">
      <c s="4" r="A5" t="s">
        <v>362</v>
      </c>
      <c s="6" r="B5" t="n">
        <v>45</v>
      </c>
      <c s="6" r="C5" t="n">
        <v>46</v>
      </c>
    </row>
    <row r="6" spans="1:3">
      <c s="4" r="A6" t="s">
        <v>363</v>
      </c>
    </row>
    <row r="7" spans="1:3">
      <c s="3" r="A7" t="s">
        <v>360</v>
      </c>
    </row>
    <row r="8" spans="1:3">
      <c s="4" r="A8" t="s">
        <v>364</v>
      </c>
      <c s="6" r="B8" t="n">
        <v>9</v>
      </c>
      <c s="6" r="C8" t="n">
        <v>12</v>
      </c>
    </row>
    <row r="9" spans="1:3">
      <c s="4" r="A9" t="s">
        <v>365</v>
      </c>
    </row>
    <row r="10" spans="1:3">
      <c s="3" r="A10" t="s">
        <v>360</v>
      </c>
    </row>
    <row r="11" spans="1:3">
      <c s="4" r="A11" t="s">
        <v>364</v>
      </c>
      <c s="6" r="B11" t="n">
        <v>7</v>
      </c>
      <c s="6" r="C11" t="n">
        <v>7</v>
      </c>
    </row>
    <row r="12" spans="1:3">
      <c s="4" r="A12" t="s">
        <v>366</v>
      </c>
    </row>
    <row r="13" spans="1:3">
      <c s="3" r="A13" t="s">
        <v>360</v>
      </c>
    </row>
    <row r="14" spans="1:3">
      <c s="4" r="A14" t="s">
        <v>364</v>
      </c>
      <c s="7" r="B14" t="n">
        <v>29</v>
      </c>
      <c s="7" r="C14" t="n">
        <v>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7</v>
      </c>
      <c s="2" r="B1" t="s">
        <v>2</v>
      </c>
      <c s="2" r="C1" t="s">
        <v>25</v>
      </c>
    </row>
    <row r="2" spans="1:3">
      <c s="3" r="A2" t="s">
        <v>368</v>
      </c>
    </row>
    <row r="3" spans="1:3">
      <c s="4" r="A3" t="s">
        <v>369</v>
      </c>
      <c s="7" r="B3" t="n">
        <v>159</v>
      </c>
      <c s="7" r="C3" t="n">
        <v>169</v>
      </c>
    </row>
    <row r="4" spans="1:3">
      <c s="4" r="A4" t="s">
        <v>370</v>
      </c>
      <c s="6" r="B4" t="n">
        <v>591</v>
      </c>
      <c s="6" r="C4" t="n">
        <v>408</v>
      </c>
    </row>
    <row r="5" spans="1:3">
      <c s="4" r="A5" t="s">
        <v>371</v>
      </c>
      <c s="6" r="B5" t="n">
        <v>2352</v>
      </c>
      <c s="6" r="C5" t="n">
        <v>2177</v>
      </c>
    </row>
    <row r="6" spans="1:3">
      <c s="4" r="A6" t="s">
        <v>372</v>
      </c>
      <c s="6" r="B6" t="n">
        <v>-34</v>
      </c>
      <c s="6" r="C6" t="n">
        <v>-33</v>
      </c>
    </row>
    <row r="7" spans="1:3">
      <c s="4" r="A7" t="s">
        <v>49</v>
      </c>
      <c s="6" r="B7" t="n">
        <v>2318</v>
      </c>
      <c s="6" r="C7" t="n">
        <v>2144</v>
      </c>
    </row>
    <row r="8" spans="1:3">
      <c s="4" r="A8" t="s">
        <v>373</v>
      </c>
    </row>
    <row r="9" spans="1:3">
      <c s="3" r="A9" t="s">
        <v>368</v>
      </c>
    </row>
    <row r="10" spans="1:3">
      <c s="4" r="A10" t="s">
        <v>374</v>
      </c>
      <c s="6" r="B10" t="n">
        <v>373</v>
      </c>
      <c s="6" r="C10" t="n">
        <v>372</v>
      </c>
    </row>
    <row r="11" spans="1:3">
      <c s="4" r="A11" t="s">
        <v>375</v>
      </c>
    </row>
    <row r="12" spans="1:3">
      <c s="3" r="A12" t="s">
        <v>368</v>
      </c>
    </row>
    <row r="13" spans="1:3">
      <c s="4" r="A13" t="s">
        <v>374</v>
      </c>
      <c s="6" r="B13" t="n">
        <v>211</v>
      </c>
      <c s="6" r="C13" t="n">
        <v>209</v>
      </c>
    </row>
    <row r="14" spans="1:3">
      <c s="4" r="A14" t="s">
        <v>376</v>
      </c>
    </row>
    <row r="15" spans="1:3">
      <c s="3" r="A15" t="s">
        <v>368</v>
      </c>
    </row>
    <row r="16" spans="1:3">
      <c s="4" r="A16" t="s">
        <v>374</v>
      </c>
      <c s="6" r="B16" t="n">
        <v>346</v>
      </c>
      <c s="6" r="C16" t="n">
        <v>346</v>
      </c>
    </row>
    <row r="17" spans="1:3">
      <c s="4" r="A17" t="s">
        <v>377</v>
      </c>
    </row>
    <row r="18" spans="1:3">
      <c s="3" r="A18" t="s">
        <v>368</v>
      </c>
    </row>
    <row r="19" spans="1:3">
      <c s="4" r="A19" t="s">
        <v>374</v>
      </c>
      <c s="6" r="B19" t="n">
        <v>344</v>
      </c>
      <c s="6" r="C19" t="n">
        <v>344</v>
      </c>
    </row>
    <row r="20" spans="1:3">
      <c s="4" r="A20" t="s">
        <v>378</v>
      </c>
    </row>
    <row r="21" spans="1:3">
      <c s="3" r="A21" t="s">
        <v>368</v>
      </c>
    </row>
    <row r="22" spans="1:3">
      <c s="4" r="A22" t="s">
        <v>374</v>
      </c>
      <c s="6" r="B22" t="n">
        <v>289</v>
      </c>
      <c s="6" r="C22" t="n">
        <v>289</v>
      </c>
    </row>
    <row r="23" spans="1:3">
      <c s="4" r="A23" t="s">
        <v>379</v>
      </c>
    </row>
    <row r="24" spans="1:3">
      <c s="3" r="A24" t="s">
        <v>368</v>
      </c>
    </row>
    <row r="25" spans="1:3">
      <c s="4" r="A25" t="s">
        <v>380</v>
      </c>
      <c s="7" r="B25" t="n">
        <v>39</v>
      </c>
      <c s="7" r="C25" t="n">
        <v>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81</v>
      </c>
      <c s="2" r="B1" t="s">
        <v>1</v>
      </c>
      <c s="2" r="C1" t="s">
        <v>382</v>
      </c>
    </row>
    <row r="2" spans="1:3">
      <c s="2" r="B2" t="s">
        <v>2</v>
      </c>
      <c s="2" r="C2" t="s">
        <v>25</v>
      </c>
    </row>
    <row r="3" spans="1:3">
      <c s="4" r="A3" t="s">
        <v>383</v>
      </c>
    </row>
    <row r="4" spans="1:3">
      <c s="3" r="A4" t="s">
        <v>384</v>
      </c>
    </row>
    <row r="5" spans="1:3">
      <c s="4" r="A5" t="s">
        <v>385</v>
      </c>
      <c s="4" r="B5" t="s">
        <v>386</v>
      </c>
    </row>
    <row r="6" spans="1:3">
      <c s="4" r="A6" t="s">
        <v>373</v>
      </c>
    </row>
    <row r="7" spans="1:3">
      <c s="3" r="A7" t="s">
        <v>384</v>
      </c>
    </row>
    <row r="8" spans="1:3">
      <c s="4" r="A8" t="s">
        <v>387</v>
      </c>
      <c s="4" r="B8" t="s">
        <v>388</v>
      </c>
      <c s="4" r="C8" t="s">
        <v>388</v>
      </c>
    </row>
    <row r="9" spans="1:3">
      <c s="4" r="A9" t="s">
        <v>375</v>
      </c>
    </row>
    <row r="10" spans="1:3">
      <c s="3" r="A10" t="s">
        <v>384</v>
      </c>
    </row>
    <row r="11" spans="1:3">
      <c s="4" r="A11" t="s">
        <v>387</v>
      </c>
      <c s="4" r="B11" t="s">
        <v>389</v>
      </c>
      <c s="4" r="C11" t="s">
        <v>389</v>
      </c>
    </row>
    <row r="12" spans="1:3">
      <c s="4" r="A12" t="s">
        <v>376</v>
      </c>
    </row>
    <row r="13" spans="1:3">
      <c s="3" r="A13" t="s">
        <v>384</v>
      </c>
    </row>
    <row r="14" spans="1:3">
      <c s="4" r="A14" t="s">
        <v>387</v>
      </c>
      <c s="4" r="B14" t="s">
        <v>390</v>
      </c>
      <c s="4" r="C14" t="s">
        <v>390</v>
      </c>
    </row>
    <row r="15" spans="1:3">
      <c s="4" r="A15" t="s">
        <v>377</v>
      </c>
    </row>
    <row r="16" spans="1:3">
      <c s="3" r="A16" t="s">
        <v>384</v>
      </c>
    </row>
    <row r="17" spans="1:3">
      <c s="4" r="A17" t="s">
        <v>387</v>
      </c>
      <c s="4" r="B17" t="s">
        <v>391</v>
      </c>
      <c s="4" r="C17" t="s">
        <v>391</v>
      </c>
    </row>
    <row r="18" spans="1:3">
      <c s="4" r="A18" t="s">
        <v>378</v>
      </c>
    </row>
    <row r="19" spans="1:3">
      <c s="3" r="A19" t="s">
        <v>384</v>
      </c>
    </row>
    <row r="20" spans="1:3">
      <c s="4" r="A20" t="s">
        <v>387</v>
      </c>
      <c s="4" r="B20" t="s">
        <v>392</v>
      </c>
      <c s="4" r="C20" t="s">
        <v>392</v>
      </c>
    </row>
    <row r="21" spans="1:3">
      <c s="4" r="A21" t="s">
        <v>379</v>
      </c>
    </row>
    <row r="22" spans="1:3">
      <c s="3" r="A22" t="s">
        <v>384</v>
      </c>
    </row>
    <row r="23" spans="1:3">
      <c s="4" r="A23" t="s">
        <v>393</v>
      </c>
      <c s="4" r="B23" t="s">
        <v>394</v>
      </c>
      <c s="4" r="C23" t="s">
        <v>394</v>
      </c>
    </row>
    <row r="24" spans="1:3">
      <c s="4" r="A24" t="s">
        <v>395</v>
      </c>
      <c s="4" r="B24" t="s">
        <v>396</v>
      </c>
      <c s="4" r="C2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v>
      </c>
      <c s="2" r="C1" t="s">
        <v>25</v>
      </c>
    </row>
    <row r="2" spans="1:3">
      <c s="3" r="A2" t="s">
        <v>384</v>
      </c>
    </row>
    <row r="3" spans="1:3">
      <c s="4" r="A3" t="s">
        <v>398</v>
      </c>
      <c s="7" r="B3" t="n">
        <v>156</v>
      </c>
      <c s="7" r="C3" t="n">
        <v>171</v>
      </c>
    </row>
    <row r="4" spans="1:3">
      <c s="4" r="A4" t="s">
        <v>372</v>
      </c>
      <c s="6" r="B4" t="n">
        <v>-45</v>
      </c>
      <c s="6" r="C4" t="n">
        <v>-48</v>
      </c>
    </row>
    <row r="5" spans="1:3">
      <c s="4" r="A5" t="s">
        <v>399</v>
      </c>
      <c s="6" r="B5" t="n">
        <v>111</v>
      </c>
      <c s="6" r="C5" t="n">
        <v>123</v>
      </c>
    </row>
    <row r="6" spans="1:3">
      <c s="4" r="A6" t="s">
        <v>400</v>
      </c>
    </row>
    <row r="7" spans="1:3">
      <c s="3" r="A7" t="s">
        <v>384</v>
      </c>
    </row>
    <row r="8" spans="1:3">
      <c s="4" r="A8" t="s">
        <v>398</v>
      </c>
      <c s="6" r="B8" t="n">
        <v>43</v>
      </c>
      <c s="6" r="C8" t="n">
        <v>48</v>
      </c>
    </row>
    <row r="9" spans="1:3">
      <c s="4" r="A9" t="s">
        <v>401</v>
      </c>
    </row>
    <row r="10" spans="1:3">
      <c s="3" r="A10" t="s">
        <v>384</v>
      </c>
    </row>
    <row r="11" spans="1:3">
      <c s="4" r="A11" t="s">
        <v>398</v>
      </c>
      <c s="6" r="B11" t="n">
        <v>56</v>
      </c>
      <c s="6" r="C11" t="n">
        <v>61</v>
      </c>
    </row>
    <row r="12" spans="1:3">
      <c s="4" r="A12" t="s">
        <v>402</v>
      </c>
    </row>
    <row r="13" spans="1:3">
      <c s="3" r="A13" t="s">
        <v>384</v>
      </c>
    </row>
    <row r="14" spans="1:3">
      <c s="4" r="A14" t="s">
        <v>398</v>
      </c>
      <c s="7" r="B14" t="n">
        <v>57</v>
      </c>
      <c s="7" r="C14" t="n">
        <v>6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03</v>
      </c>
      <c s="2" r="B1" t="s">
        <v>1</v>
      </c>
      <c s="2" r="C1" t="s">
        <v>382</v>
      </c>
    </row>
    <row r="2" spans="1:3">
      <c s="2" r="B2" t="s">
        <v>2</v>
      </c>
      <c s="2" r="C2" t="s">
        <v>25</v>
      </c>
    </row>
    <row r="3" spans="1:3">
      <c s="4" r="A3" t="s">
        <v>400</v>
      </c>
    </row>
    <row r="4" spans="1:3">
      <c s="3" r="A4" t="s">
        <v>384</v>
      </c>
    </row>
    <row r="5" spans="1:3">
      <c s="4" r="A5" t="s">
        <v>404</v>
      </c>
      <c s="4" r="B5" t="s">
        <v>396</v>
      </c>
      <c s="4" r="C5" t="s">
        <v>396</v>
      </c>
    </row>
    <row r="6" spans="1:3">
      <c s="4" r="A6" t="s">
        <v>405</v>
      </c>
      <c s="4" r="B6" t="s">
        <v>406</v>
      </c>
      <c s="4" r="C6" t="s">
        <v>406</v>
      </c>
    </row>
    <row r="7" spans="1:3">
      <c s="4" r="A7" t="s">
        <v>407</v>
      </c>
      <c s="6" r="B7" t="n">
        <v>2021</v>
      </c>
      <c s="6" r="C7" t="n">
        <v>2021</v>
      </c>
    </row>
    <row r="8" spans="1:3">
      <c s="4" r="A8" t="s">
        <v>401</v>
      </c>
    </row>
    <row r="9" spans="1:3">
      <c s="3" r="A9" t="s">
        <v>384</v>
      </c>
    </row>
    <row r="10" spans="1:3">
      <c s="4" r="A10" t="s">
        <v>404</v>
      </c>
      <c s="4" r="B10" t="s">
        <v>408</v>
      </c>
      <c s="4" r="C10" t="s">
        <v>408</v>
      </c>
    </row>
    <row r="11" spans="1:3">
      <c s="4" r="A11" t="s">
        <v>405</v>
      </c>
      <c s="4" r="B11" t="s">
        <v>409</v>
      </c>
      <c s="4" r="C11" t="s">
        <v>409</v>
      </c>
    </row>
    <row r="12" spans="1:3">
      <c s="4" r="A12" t="s">
        <v>407</v>
      </c>
      <c s="6" r="B12" t="n">
        <v>2025</v>
      </c>
      <c s="6" r="C12" t="n">
        <v>2025</v>
      </c>
    </row>
    <row r="13" spans="1:3">
      <c s="4" r="A13" t="s">
        <v>402</v>
      </c>
    </row>
    <row r="14" spans="1:3">
      <c s="3" r="A14" t="s">
        <v>384</v>
      </c>
    </row>
    <row r="15" spans="1:3">
      <c s="4" r="A15" t="s">
        <v>404</v>
      </c>
      <c s="4" r="B15" t="s">
        <v>410</v>
      </c>
      <c s="4" r="C15" t="s">
        <v>410</v>
      </c>
    </row>
    <row r="16" spans="1:3">
      <c s="4" r="A16" t="s">
        <v>405</v>
      </c>
      <c s="4" r="B16" t="s">
        <v>411</v>
      </c>
      <c s="4" r="C16" t="s">
        <v>411</v>
      </c>
    </row>
    <row r="17" spans="1:3">
      <c s="4" r="A17" t="s">
        <v>407</v>
      </c>
      <c s="6" r="B17" t="n">
        <v>2023</v>
      </c>
      <c s="6" r="C17" t="n">
        <v>20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2</v>
      </c>
      <c s="2" r="B1" t="s">
        <v>2</v>
      </c>
      <c s="2" r="C1" t="s">
        <v>25</v>
      </c>
    </row>
    <row r="2" spans="1:3">
      <c s="3" r="A2" t="s">
        <v>181</v>
      </c>
    </row>
    <row r="3" spans="1:3">
      <c s="4" r="A3" t="s">
        <v>413</v>
      </c>
      <c s="7" r="B3" t="n">
        <v>1328</v>
      </c>
      <c s="7" r="C3" t="n">
        <v>1329</v>
      </c>
    </row>
    <row r="4" spans="1:3">
      <c s="4" r="A4" t="s">
        <v>414</v>
      </c>
      <c s="6" r="B4" t="n">
        <v>818</v>
      </c>
      <c s="6" r="C4" t="n">
        <v>830</v>
      </c>
    </row>
    <row r="5" spans="1:3">
      <c s="4" r="A5" t="s">
        <v>415</v>
      </c>
      <c s="6" r="B5" t="n">
        <v>43</v>
      </c>
      <c s="6" r="C5" t="n">
        <v>46</v>
      </c>
    </row>
    <row r="6" spans="1:3">
      <c s="4" r="A6" t="s">
        <v>416</v>
      </c>
      <c s="6" r="B6" t="n">
        <v>44</v>
      </c>
      <c s="6" r="C6" t="n">
        <v>45</v>
      </c>
    </row>
    <row r="7" spans="1:3">
      <c s="4" r="A7" t="s">
        <v>417</v>
      </c>
      <c s="6" r="B7" t="n">
        <v>26</v>
      </c>
      <c s="6" r="C7" t="n">
        <v>27</v>
      </c>
    </row>
    <row r="8" spans="1:3">
      <c s="4" r="A8" t="s">
        <v>418</v>
      </c>
      <c s="6" r="B8" t="n">
        <v>48</v>
      </c>
      <c s="6" r="C8" t="n">
        <v>47</v>
      </c>
    </row>
    <row r="9" spans="1:3">
      <c s="4" r="A9" t="s">
        <v>338</v>
      </c>
      <c s="6" r="B9" t="n">
        <v>100</v>
      </c>
      <c s="6" r="C9" t="n">
        <v>97</v>
      </c>
    </row>
    <row r="10" spans="1:3">
      <c s="4" r="A10" t="s">
        <v>51</v>
      </c>
      <c s="7" r="B10" t="n">
        <v>2407</v>
      </c>
      <c s="7" r="C10" t="n">
        <v>24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19</v>
      </c>
      <c s="2" r="B1" t="s">
        <v>1</v>
      </c>
    </row>
    <row r="2" spans="1:4">
      <c s="2" r="B2" t="s">
        <v>2</v>
      </c>
      <c s="2" r="C2" t="s">
        <v>72</v>
      </c>
      <c s="2" r="D2" t="s">
        <v>25</v>
      </c>
    </row>
    <row r="3" spans="1:4">
      <c s="3" r="A3" t="s">
        <v>420</v>
      </c>
    </row>
    <row r="4" spans="1:4">
      <c s="4" r="A4" t="s">
        <v>421</v>
      </c>
      <c s="7" r="B4" t="n">
        <v>1412</v>
      </c>
      <c s="7" r="D4" t="n">
        <v>1412</v>
      </c>
    </row>
    <row r="5" spans="1:4">
      <c s="4" r="A5" t="s">
        <v>119</v>
      </c>
      <c s="6" r="B5" t="n">
        <v>21</v>
      </c>
      <c s="7" r="C5" t="n">
        <v>22</v>
      </c>
    </row>
    <row r="6" spans="1:4">
      <c s="4" r="A6" t="s">
        <v>422</v>
      </c>
    </row>
    <row r="7" spans="1:4">
      <c s="3" r="A7" t="s">
        <v>420</v>
      </c>
    </row>
    <row r="8" spans="1:4">
      <c s="4" r="A8" t="s">
        <v>423</v>
      </c>
      <c s="6" r="B8" t="n">
        <v>1195</v>
      </c>
      <c s="6" r="D8" t="n">
        <v>1219</v>
      </c>
    </row>
    <row r="9" spans="1:4">
      <c s="4" r="A9" t="s">
        <v>45</v>
      </c>
      <c s="7" r="B9" t="n">
        <v>481</v>
      </c>
      <c s="7" r="D9" t="n">
        <v>4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24</v>
      </c>
      <c s="2" r="B1" t="s">
        <v>1</v>
      </c>
    </row>
    <row r="2" spans="1:4">
      <c s="2" r="B2" t="s">
        <v>2</v>
      </c>
      <c s="2" r="C2" t="s">
        <v>72</v>
      </c>
      <c s="2" r="D2" t="s">
        <v>25</v>
      </c>
    </row>
    <row r="3" spans="1:4">
      <c s="3" r="A3" t="s">
        <v>425</v>
      </c>
    </row>
    <row r="4" spans="1:4">
      <c s="4" r="A4" t="s">
        <v>81</v>
      </c>
      <c s="7" r="B4" t="n">
        <v>39</v>
      </c>
      <c s="7" r="C4" t="n">
        <v>31</v>
      </c>
    </row>
    <row r="5" spans="1:4">
      <c s="4" r="A5" t="s">
        <v>426</v>
      </c>
      <c s="6" r="B5" t="n">
        <v>8</v>
      </c>
      <c s="6" r="C5" t="n">
        <v>8</v>
      </c>
    </row>
    <row r="6" spans="1:4">
      <c s="4" r="A6" t="s">
        <v>427</v>
      </c>
      <c s="6" r="B6" t="n">
        <v>31</v>
      </c>
      <c s="6" r="C6" t="n">
        <v>23</v>
      </c>
    </row>
    <row r="7" spans="1:4">
      <c s="4" r="A7" t="s">
        <v>428</v>
      </c>
      <c s="6" r="B7" t="n">
        <v>9</v>
      </c>
      <c s="7" r="D7" t="n">
        <v>10</v>
      </c>
    </row>
    <row r="8" spans="1:4">
      <c s="4" r="A8" t="s">
        <v>429</v>
      </c>
    </row>
    <row r="9" spans="1:4">
      <c s="3" r="A9" t="s">
        <v>425</v>
      </c>
    </row>
    <row r="10" spans="1:4">
      <c s="4" r="A10" t="s">
        <v>428</v>
      </c>
      <c s="6" r="B10" t="n">
        <v>3</v>
      </c>
      <c s="7" r="D10" t="n">
        <v>5</v>
      </c>
    </row>
    <row r="11" spans="1:4">
      <c s="4" r="A11" t="s">
        <v>430</v>
      </c>
    </row>
    <row r="12" spans="1:4">
      <c s="3" r="A12" t="s">
        <v>425</v>
      </c>
    </row>
    <row r="13" spans="1:4">
      <c s="4" r="A13" t="s">
        <v>431</v>
      </c>
      <c s="6" r="B13" t="n">
        <v>19</v>
      </c>
    </row>
    <row r="14" spans="1:4">
      <c s="4" r="A14" t="s">
        <v>432</v>
      </c>
    </row>
    <row r="15" spans="1:4">
      <c s="3" r="A15" t="s">
        <v>425</v>
      </c>
    </row>
    <row r="16" spans="1:4">
      <c s="4" r="A16" t="s">
        <v>431</v>
      </c>
      <c s="6" r="B16" t="n">
        <v>7</v>
      </c>
      <c s="6" r="C16" t="n">
        <v>6</v>
      </c>
    </row>
    <row r="17" spans="1:4">
      <c s="4" r="A17" t="s">
        <v>433</v>
      </c>
    </row>
    <row r="18" spans="1:4">
      <c s="3" r="A18" t="s">
        <v>425</v>
      </c>
    </row>
    <row r="19" spans="1:4">
      <c s="4" r="A19" t="s">
        <v>431</v>
      </c>
      <c s="7" r="B19" t="n">
        <v>2</v>
      </c>
    </row>
    <row r="20" spans="1:4">
      <c s="4" r="A20" t="s">
        <v>434</v>
      </c>
    </row>
    <row r="21" spans="1:4">
      <c s="3" r="A21" t="s">
        <v>425</v>
      </c>
    </row>
    <row r="22" spans="1:4">
      <c s="4" r="A22" t="s">
        <v>431</v>
      </c>
      <c s="6" r="C22" t="n">
        <v>7</v>
      </c>
    </row>
    <row r="23" spans="1:4">
      <c s="4" r="A23" t="s">
        <v>435</v>
      </c>
    </row>
    <row r="24" spans="1:4">
      <c s="3" r="A24" t="s">
        <v>425</v>
      </c>
    </row>
    <row r="25" spans="1:4">
      <c s="4" r="A25" t="s">
        <v>431</v>
      </c>
      <c s="7" r="C25" t="n">
        <v>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6</v>
      </c>
      <c s="2" r="B1" t="s">
        <v>1</v>
      </c>
    </row>
    <row r="2" spans="1:3">
      <c s="2" r="B2" t="s">
        <v>2</v>
      </c>
      <c s="2" r="C2" t="s">
        <v>72</v>
      </c>
    </row>
    <row r="3" spans="1:3">
      <c s="3" r="A3" t="s">
        <v>425</v>
      </c>
    </row>
    <row r="4" spans="1:3">
      <c s="4" r="A4" t="s">
        <v>437</v>
      </c>
      <c s="7" r="B4" t="n">
        <v>10</v>
      </c>
    </row>
    <row r="5" spans="1:3">
      <c s="4" r="A5" t="s">
        <v>438</v>
      </c>
      <c s="6" r="B5" t="n">
        <v>8</v>
      </c>
      <c s="7" r="C5" t="n">
        <v>8</v>
      </c>
    </row>
    <row r="6" spans="1:3">
      <c s="4" r="A6" t="s">
        <v>439</v>
      </c>
      <c s="6" r="B6" t="n">
        <v>-9</v>
      </c>
    </row>
    <row r="7" spans="1:3">
      <c s="4" r="A7" t="s">
        <v>440</v>
      </c>
      <c s="6" r="B7" t="n">
        <v>9</v>
      </c>
    </row>
    <row r="8" spans="1:3">
      <c s="4" r="A8" t="s">
        <v>441</v>
      </c>
    </row>
    <row r="9" spans="1:3">
      <c s="3" r="A9" t="s">
        <v>425</v>
      </c>
    </row>
    <row r="10" spans="1:3">
      <c s="4" r="A10" t="s">
        <v>437</v>
      </c>
      <c s="6" r="B10" t="n">
        <v>2</v>
      </c>
    </row>
    <row r="11" spans="1:3">
      <c s="4" r="A11" t="s">
        <v>438</v>
      </c>
      <c s="6" r="B11" t="n">
        <v>-1</v>
      </c>
    </row>
    <row r="12" spans="1:3">
      <c s="4" r="A12" t="s">
        <v>440</v>
      </c>
      <c s="6" r="B12" t="n">
        <v>1</v>
      </c>
    </row>
    <row r="13" spans="1:3">
      <c s="4" r="A13" t="s">
        <v>442</v>
      </c>
    </row>
    <row r="14" spans="1:3">
      <c s="3" r="A14" t="s">
        <v>425</v>
      </c>
    </row>
    <row r="15" spans="1:3">
      <c s="4" r="A15" t="s">
        <v>437</v>
      </c>
      <c s="6" r="B15" t="n">
        <v>4</v>
      </c>
    </row>
    <row r="16" spans="1:3">
      <c s="4" r="A16" t="s">
        <v>440</v>
      </c>
      <c s="6" r="B16" t="n">
        <v>4</v>
      </c>
    </row>
    <row r="17" spans="1:3">
      <c s="4" r="A17" t="s">
        <v>343</v>
      </c>
    </row>
    <row r="18" spans="1:3">
      <c s="3" r="A18" t="s">
        <v>425</v>
      </c>
    </row>
    <row r="19" spans="1:3">
      <c s="4" r="A19" t="s">
        <v>437</v>
      </c>
      <c s="6" r="B19" t="n">
        <v>4</v>
      </c>
    </row>
    <row r="20" spans="1:3">
      <c s="4" r="A20" t="s">
        <v>438</v>
      </c>
      <c s="6" r="B20" t="n">
        <v>9</v>
      </c>
    </row>
    <row r="21" spans="1:3">
      <c s="4" r="A21" t="s">
        <v>439</v>
      </c>
      <c s="6" r="B21" t="n">
        <v>-9</v>
      </c>
    </row>
    <row r="22" spans="1:3">
      <c s="4" r="A22" t="s">
        <v>440</v>
      </c>
      <c s="7" r="B22"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v>
      </c>
      <c s="2" r="C2" t="s">
        <v>72</v>
      </c>
    </row>
    <row r="3" spans="1:3">
      <c s="3" r="A3" t="s">
        <v>107</v>
      </c>
    </row>
    <row r="4" spans="1:3">
      <c s="4" r="A4" t="s">
        <v>97</v>
      </c>
      <c s="7" r="B4" t="n">
        <v>90</v>
      </c>
      <c s="7" r="C4" t="n">
        <v>99</v>
      </c>
    </row>
    <row r="5" spans="1:3">
      <c s="3" r="A5" t="s">
        <v>108</v>
      </c>
    </row>
    <row r="6" spans="1:3">
      <c s="4" r="A6" t="s">
        <v>109</v>
      </c>
      <c s="6" r="B6" t="n">
        <v>25</v>
      </c>
      <c s="6" r="C6" t="n">
        <v>-112</v>
      </c>
    </row>
    <row r="7" spans="1:3">
      <c s="4" r="A7" t="s">
        <v>110</v>
      </c>
      <c s="6" r="B7" t="n">
        <v>1</v>
      </c>
      <c s="6" r="C7" t="n">
        <v>1</v>
      </c>
    </row>
    <row r="8" spans="1:3">
      <c s="4" r="A8" t="s">
        <v>111</v>
      </c>
      <c s="6" r="B8" t="n">
        <v>-3</v>
      </c>
      <c s="6" r="C8" t="n">
        <v>1</v>
      </c>
    </row>
    <row r="9" spans="1:3">
      <c s="4" r="A9" t="s">
        <v>112</v>
      </c>
      <c s="6" r="B9" t="n">
        <v>23</v>
      </c>
      <c s="6" r="C9" t="n">
        <v>-110</v>
      </c>
    </row>
    <row r="10" spans="1:3">
      <c s="4" r="A10" t="s">
        <v>113</v>
      </c>
      <c s="6" r="B10" t="n">
        <v>113</v>
      </c>
      <c s="6" r="C10" t="n">
        <v>-11</v>
      </c>
    </row>
    <row r="11" spans="1:3">
      <c s="4" r="A11" t="s">
        <v>114</v>
      </c>
      <c s="7" r="B11" t="n">
        <v>113</v>
      </c>
      <c s="7" r="C11" t="n">
        <v>-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36"/>
  </cols>
  <sheetData>
    <row r="1" spans="1:2">
      <c s="1" r="A1" t="s">
        <v>443</v>
      </c>
      <c s="2" r="B1" t="s">
        <v>1</v>
      </c>
    </row>
    <row r="2" spans="1:2">
      <c s="2" r="B2" t="s">
        <v>444</v>
      </c>
    </row>
    <row r="3" spans="1:2">
      <c s="4" r="A3" t="s">
        <v>445</v>
      </c>
    </row>
    <row r="4" spans="1:2">
      <c s="3" r="A4" t="s">
        <v>446</v>
      </c>
    </row>
    <row r="5" spans="1:2">
      <c s="4" r="A5" t="s">
        <v>447</v>
      </c>
      <c s="7" r="B5" t="n">
        <v>1087000000</v>
      </c>
    </row>
    <row r="6" spans="1:2">
      <c s="4" r="A6" t="s">
        <v>448</v>
      </c>
      <c s="4" r="B6" t="s">
        <v>449</v>
      </c>
    </row>
    <row r="7" spans="1:2">
      <c s="4" r="A7" t="s">
        <v>450</v>
      </c>
    </row>
    <row r="8" spans="1:2">
      <c s="3" r="A8" t="s">
        <v>446</v>
      </c>
    </row>
    <row r="9" spans="1:2">
      <c s="4" r="A9" t="s">
        <v>447</v>
      </c>
      <c s="7" r="B9" t="n">
        <v>45000000</v>
      </c>
    </row>
    <row r="10" spans="1:2">
      <c s="4" r="A10" t="s">
        <v>451</v>
      </c>
      <c s="9" r="B10" t="n">
        <v>1.13</v>
      </c>
    </row>
    <row r="11" spans="1:2">
      <c s="4" r="A11" t="s">
        <v>448</v>
      </c>
      <c s="4" r="B11" t="s">
        <v>449</v>
      </c>
    </row>
    <row r="12" spans="1:2">
      <c s="4" r="A12" t="s">
        <v>452</v>
      </c>
    </row>
    <row r="13" spans="1:2">
      <c s="3" r="A13" t="s">
        <v>446</v>
      </c>
    </row>
    <row r="14" spans="1:2">
      <c s="4" r="A14" t="s">
        <v>447</v>
      </c>
      <c s="7" r="B14" t="n">
        <v>250000000</v>
      </c>
    </row>
    <row r="15" spans="1:2">
      <c s="4" r="A15" t="s">
        <v>453</v>
      </c>
      <c s="6" r="B15" t="n">
        <v>5</v>
      </c>
    </row>
    <row r="16" spans="1:2">
      <c s="4" r="A16" t="s">
        <v>454</v>
      </c>
      <c s="4" r="B16" t="s">
        <v>4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6</v>
      </c>
      <c s="2" r="B1" t="s">
        <v>2</v>
      </c>
      <c s="2" r="C1" t="s">
        <v>25</v>
      </c>
    </row>
    <row r="2" spans="1:3">
      <c s="4" r="A2" t="s">
        <v>457</v>
      </c>
    </row>
    <row r="3" spans="1:3">
      <c s="3" r="A3" t="s">
        <v>458</v>
      </c>
    </row>
    <row r="4" spans="1:3">
      <c s="4" r="A4" t="s">
        <v>459</v>
      </c>
      <c s="7" r="B4" t="n">
        <v>7</v>
      </c>
      <c s="7" r="C4" t="n">
        <v>5</v>
      </c>
    </row>
    <row r="5" spans="1:3">
      <c s="4" r="A5" t="s">
        <v>460</v>
      </c>
    </row>
    <row r="6" spans="1:3">
      <c s="3" r="A6" t="s">
        <v>458</v>
      </c>
    </row>
    <row r="7" spans="1:3">
      <c s="4" r="A7" t="s">
        <v>459</v>
      </c>
      <c s="6" r="B7" t="n">
        <v>7</v>
      </c>
      <c s="6" r="C7" t="n">
        <v>4</v>
      </c>
    </row>
    <row r="8" spans="1:3">
      <c s="4" r="A8" t="s">
        <v>461</v>
      </c>
    </row>
    <row r="9" spans="1:3">
      <c s="3" r="A9" t="s">
        <v>458</v>
      </c>
    </row>
    <row r="10" spans="1:3">
      <c s="4" r="A10" t="s">
        <v>459</v>
      </c>
      <c s="6" r="C10" t="n">
        <v>1</v>
      </c>
    </row>
    <row r="11" spans="1:3">
      <c s="4" r="A11" t="s">
        <v>462</v>
      </c>
    </row>
    <row r="12" spans="1:3">
      <c s="3" r="A12" t="s">
        <v>458</v>
      </c>
    </row>
    <row r="13" spans="1:3">
      <c s="4" r="A13" t="s">
        <v>463</v>
      </c>
      <c s="6" r="B13" t="n">
        <v>1</v>
      </c>
    </row>
    <row r="14" spans="1:3">
      <c s="4" r="A14" t="s">
        <v>464</v>
      </c>
    </row>
    <row r="15" spans="1:3">
      <c s="3" r="A15" t="s">
        <v>458</v>
      </c>
    </row>
    <row r="16" spans="1:3">
      <c s="4" r="A16" t="s">
        <v>459</v>
      </c>
      <c s="6" r="B16" t="n">
        <v>14</v>
      </c>
      <c s="6" r="C16" t="n">
        <v>9</v>
      </c>
    </row>
    <row r="17" spans="1:3">
      <c s="4" r="A17" t="s">
        <v>465</v>
      </c>
    </row>
    <row r="18" spans="1:3">
      <c s="3" r="A18" t="s">
        <v>458</v>
      </c>
    </row>
    <row r="19" spans="1:3">
      <c s="4" r="A19" t="s">
        <v>463</v>
      </c>
      <c s="7" r="B19" t="n">
        <v>6</v>
      </c>
      <c s="7" r="C19" t="n">
        <v>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6</v>
      </c>
      <c s="2" r="B1" t="s">
        <v>1</v>
      </c>
    </row>
    <row r="2" spans="1:3">
      <c s="2" r="B2" t="s">
        <v>2</v>
      </c>
      <c s="2" r="C2" t="s">
        <v>72</v>
      </c>
    </row>
    <row r="3" spans="1:3">
      <c s="4" r="A3" t="s">
        <v>467</v>
      </c>
    </row>
    <row r="4" spans="1:3">
      <c s="3" r="A4" t="s">
        <v>468</v>
      </c>
    </row>
    <row r="5" spans="1:3">
      <c s="4" r="A5" t="s">
        <v>469</v>
      </c>
      <c s="7" r="B5" t="n">
        <v>-3</v>
      </c>
      <c s="7" r="C5" t="n">
        <v>-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0</v>
      </c>
      <c s="2" r="B1" t="s">
        <v>1</v>
      </c>
    </row>
    <row r="2" spans="1:3">
      <c s="2" r="B2" t="s">
        <v>2</v>
      </c>
      <c s="2" r="C2" t="s">
        <v>72</v>
      </c>
    </row>
    <row r="3" spans="1:3">
      <c s="3" r="A3" t="s">
        <v>471</v>
      </c>
    </row>
    <row r="4" spans="1:3">
      <c s="4" r="A4" t="s">
        <v>472</v>
      </c>
      <c s="7" r="B4" t="n">
        <v>2</v>
      </c>
    </row>
    <row r="5" spans="1:3">
      <c s="4" r="A5" t="s">
        <v>473</v>
      </c>
      <c s="6" r="B5" t="n">
        <v>9</v>
      </c>
    </row>
    <row r="6" spans="1:3">
      <c s="4" r="A6" t="s">
        <v>474</v>
      </c>
    </row>
    <row r="7" spans="1:3">
      <c s="3" r="A7" t="s">
        <v>471</v>
      </c>
    </row>
    <row r="8" spans="1:3">
      <c s="4" r="A8" t="s">
        <v>475</v>
      </c>
      <c s="6" r="B8" t="n">
        <v>1</v>
      </c>
      <c s="7" r="C8" t="n">
        <v>1</v>
      </c>
    </row>
    <row r="9" spans="1:3">
      <c s="4" r="A9" t="s">
        <v>476</v>
      </c>
      <c s="7" r="B9" t="n">
        <v>1</v>
      </c>
      <c s="7" r="C9"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r="1" spans="1:2">
      <c s="1" r="A1" t="s">
        <v>477</v>
      </c>
      <c s="2" r="B1" t="s">
        <v>1</v>
      </c>
    </row>
    <row r="2" spans="1:2">
      <c s="2" r="B2" t="s">
        <v>267</v>
      </c>
    </row>
    <row r="3" spans="1:2">
      <c s="3" r="A3" t="s">
        <v>193</v>
      </c>
    </row>
    <row r="4" spans="1:2">
      <c s="4" r="A4" t="s">
        <v>478</v>
      </c>
      <c s="7" r="B4" t="n">
        <v>312</v>
      </c>
    </row>
    <row r="5" spans="1:2">
      <c s="4" r="A5" t="s">
        <v>479</v>
      </c>
      <c s="6" r="B5" t="n">
        <v>105</v>
      </c>
    </row>
    <row r="6" spans="1:2">
      <c s="4" r="A6" t="s">
        <v>480</v>
      </c>
      <c s="6" r="B6" t="n">
        <v>9</v>
      </c>
    </row>
    <row r="7" spans="1:2">
      <c s="4" r="A7" t="s">
        <v>481</v>
      </c>
      <c s="6" r="B7" t="n">
        <v>21</v>
      </c>
    </row>
    <row r="8" spans="1:2">
      <c s="4" r="A8" t="s">
        <v>482</v>
      </c>
      <c s="6" r="B8" t="n">
        <v>2</v>
      </c>
    </row>
    <row r="9" spans="1:2">
      <c s="4" r="A9" t="s">
        <v>483</v>
      </c>
      <c s="7" r="B9"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4</v>
      </c>
      <c s="2" r="B1" t="s">
        <v>1</v>
      </c>
    </row>
    <row r="2" spans="1:3">
      <c s="2" r="B2" t="s">
        <v>2</v>
      </c>
      <c s="2" r="C2" t="s">
        <v>72</v>
      </c>
    </row>
    <row r="3" spans="1:3">
      <c s="3" r="A3" t="s">
        <v>485</v>
      </c>
    </row>
    <row r="4" spans="1:3">
      <c s="4" r="A4" t="s">
        <v>334</v>
      </c>
      <c s="7" r="B4" t="n">
        <v>1299</v>
      </c>
    </row>
    <row r="5" spans="1:3">
      <c s="4" r="A5" t="s">
        <v>97</v>
      </c>
      <c s="6" r="B5" t="n">
        <v>90</v>
      </c>
      <c s="7" r="C5" t="n">
        <v>99</v>
      </c>
    </row>
    <row r="6" spans="1:3">
      <c s="4" r="A6" t="s">
        <v>486</v>
      </c>
      <c s="6" r="B6" t="n">
        <v>-2</v>
      </c>
    </row>
    <row r="7" spans="1:3">
      <c s="4" r="A7" t="s">
        <v>487</v>
      </c>
      <c s="6" r="B7" t="n">
        <v>-63</v>
      </c>
    </row>
    <row r="8" spans="1:3">
      <c s="4" r="A8" t="s">
        <v>488</v>
      </c>
      <c s="6" r="B8" t="n">
        <v>23</v>
      </c>
      <c s="7" r="C8" t="n">
        <v>-110</v>
      </c>
    </row>
    <row r="9" spans="1:3">
      <c s="4" r="A9" t="s">
        <v>337</v>
      </c>
      <c s="6" r="B9" t="n">
        <v>1347</v>
      </c>
    </row>
    <row r="10" spans="1:3">
      <c s="4" r="A10" t="s">
        <v>489</v>
      </c>
    </row>
    <row r="11" spans="1:3">
      <c s="3" r="A11" t="s">
        <v>485</v>
      </c>
    </row>
    <row r="12" spans="1:3">
      <c s="4" r="A12" t="s">
        <v>334</v>
      </c>
      <c s="6" r="B12" t="n">
        <v>2</v>
      </c>
    </row>
    <row r="13" spans="1:3">
      <c s="4" r="A13" t="s">
        <v>337</v>
      </c>
      <c s="6" r="B13" t="n">
        <v>2</v>
      </c>
    </row>
    <row r="14" spans="1:3">
      <c s="4" r="A14" t="s">
        <v>490</v>
      </c>
    </row>
    <row r="15" spans="1:3">
      <c s="3" r="A15" t="s">
        <v>485</v>
      </c>
    </row>
    <row r="16" spans="1:3">
      <c s="4" r="A16" t="s">
        <v>334</v>
      </c>
      <c s="6" r="B16" t="n">
        <v>115</v>
      </c>
    </row>
    <row r="17" spans="1:3">
      <c s="4" r="A17" t="s">
        <v>337</v>
      </c>
      <c s="6" r="B17" t="n">
        <v>115</v>
      </c>
    </row>
    <row r="18" spans="1:3">
      <c s="4" r="A18" t="s">
        <v>491</v>
      </c>
    </row>
    <row r="19" spans="1:3">
      <c s="3" r="A19" t="s">
        <v>485</v>
      </c>
    </row>
    <row r="20" spans="1:3">
      <c s="4" r="A20" t="s">
        <v>334</v>
      </c>
      <c s="6" r="B20" t="n">
        <v>-668</v>
      </c>
    </row>
    <row r="21" spans="1:3">
      <c s="4" r="A21" t="s">
        <v>488</v>
      </c>
      <c s="6" r="B21" t="n">
        <v>23</v>
      </c>
    </row>
    <row r="22" spans="1:3">
      <c s="4" r="A22" t="s">
        <v>337</v>
      </c>
      <c s="6" r="B22" t="n">
        <v>-645</v>
      </c>
    </row>
    <row r="23" spans="1:3">
      <c s="4" r="A23" t="s">
        <v>492</v>
      </c>
    </row>
    <row r="24" spans="1:3">
      <c s="3" r="A24" t="s">
        <v>485</v>
      </c>
    </row>
    <row r="25" spans="1:3">
      <c s="4" r="A25" t="s">
        <v>334</v>
      </c>
      <c s="6" r="B25" t="n">
        <v>1847</v>
      </c>
    </row>
    <row r="26" spans="1:3">
      <c s="4" r="A26" t="s">
        <v>97</v>
      </c>
      <c s="6" r="B26" t="n">
        <v>90</v>
      </c>
    </row>
    <row r="27" spans="1:3">
      <c s="4" r="A27" t="s">
        <v>486</v>
      </c>
      <c s="6" r="B27" t="n">
        <v>-2</v>
      </c>
    </row>
    <row r="28" spans="1:3">
      <c s="4" r="A28" t="s">
        <v>487</v>
      </c>
      <c s="6" r="B28" t="n">
        <v>-63</v>
      </c>
    </row>
    <row r="29" spans="1:3">
      <c s="4" r="A29" t="s">
        <v>337</v>
      </c>
      <c s="6" r="B29" t="n">
        <v>1872</v>
      </c>
    </row>
    <row r="30" spans="1:3">
      <c s="4" r="A30" t="s">
        <v>493</v>
      </c>
    </row>
    <row r="31" spans="1:3">
      <c s="3" r="A31" t="s">
        <v>485</v>
      </c>
    </row>
    <row r="32" spans="1:3">
      <c s="4" r="A32" t="s">
        <v>334</v>
      </c>
      <c s="6" r="B32" t="n">
        <v>3</v>
      </c>
    </row>
    <row r="33" spans="1:3">
      <c s="4" r="A33" t="s">
        <v>337</v>
      </c>
      <c s="7" r="B33" t="n">
        <v>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s="1" r="A1" t="s">
        <v>494</v>
      </c>
      <c s="2" r="B1" t="s">
        <v>1</v>
      </c>
    </row>
    <row r="2" spans="1:2">
      <c s="2" r="B2" t="s">
        <v>495</v>
      </c>
    </row>
    <row r="3" spans="1:2">
      <c s="3" r="A3" t="s">
        <v>496</v>
      </c>
    </row>
    <row r="4" spans="1:2">
      <c s="4" r="A4" t="s">
        <v>497</v>
      </c>
      <c s="6" r="B4" t="n">
        <v>0</v>
      </c>
    </row>
    <row r="5" spans="1:2">
      <c s="4" r="A5" t="s">
        <v>498</v>
      </c>
      <c s="7" r="B5" t="n">
        <v>458</v>
      </c>
    </row>
    <row r="6" spans="1:2">
      <c s="4" r="A6" t="s">
        <v>499</v>
      </c>
      <c s="7" r="B6" t="n">
        <v>63</v>
      </c>
    </row>
    <row r="7" spans="1:2">
      <c s="4" r="A7" t="s">
        <v>500</v>
      </c>
      <c s="10" r="B7" t="n">
        <v>0.375</v>
      </c>
    </row>
    <row r="8" spans="1:2">
      <c s="4" r="A8" t="s">
        <v>501</v>
      </c>
      <c s="4" r="B8" t="s">
        <v>502</v>
      </c>
    </row>
    <row r="9" spans="1:2">
      <c s="4" r="A9" t="s">
        <v>474</v>
      </c>
    </row>
    <row r="10" spans="1:2">
      <c s="3" r="A10" t="s">
        <v>496</v>
      </c>
    </row>
    <row r="11" spans="1:2">
      <c s="4" r="A11" t="s">
        <v>503</v>
      </c>
      <c s="6" r="B11" t="n">
        <v>1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4</v>
      </c>
      <c s="2" r="B1" t="s">
        <v>1</v>
      </c>
    </row>
    <row r="2" spans="1:3">
      <c s="2" r="B2" t="s">
        <v>2</v>
      </c>
      <c s="2" r="C2" t="s">
        <v>72</v>
      </c>
    </row>
    <row r="3" spans="1:3">
      <c s="3" r="A3" t="s">
        <v>505</v>
      </c>
    </row>
    <row r="4" spans="1:3">
      <c s="4" r="A4" t="s">
        <v>437</v>
      </c>
      <c s="7" r="B4" t="n">
        <v>-668</v>
      </c>
    </row>
    <row r="5" spans="1:3">
      <c s="4" r="A5" t="s">
        <v>506</v>
      </c>
      <c s="6" r="B5" t="n">
        <v>23</v>
      </c>
    </row>
    <row r="6" spans="1:3">
      <c s="4" r="A6" t="s">
        <v>507</v>
      </c>
      <c s="6" r="B6" t="n">
        <v>-1</v>
      </c>
    </row>
    <row r="7" spans="1:3">
      <c s="4" r="A7" t="s">
        <v>508</v>
      </c>
      <c s="6" r="B7" t="n">
        <v>22</v>
      </c>
    </row>
    <row r="8" spans="1:3">
      <c s="4" r="A8" t="s">
        <v>509</v>
      </c>
      <c s="6" r="B8" t="n">
        <v>1</v>
      </c>
    </row>
    <row r="9" spans="1:3">
      <c s="4" r="A9" t="s">
        <v>112</v>
      </c>
      <c s="6" r="B9" t="n">
        <v>23</v>
      </c>
      <c s="7" r="C9" t="n">
        <v>-110</v>
      </c>
    </row>
    <row r="10" spans="1:3">
      <c s="4" r="A10" t="s">
        <v>440</v>
      </c>
      <c s="6" r="B10" t="n">
        <v>-645</v>
      </c>
    </row>
    <row r="11" spans="1:3">
      <c s="4" r="A11" t="s">
        <v>510</v>
      </c>
    </row>
    <row r="12" spans="1:3">
      <c s="3" r="A12" t="s">
        <v>505</v>
      </c>
    </row>
    <row r="13" spans="1:3">
      <c s="4" r="A13" t="s">
        <v>437</v>
      </c>
      <c s="6" r="B13" t="n">
        <v>1</v>
      </c>
    </row>
    <row r="14" spans="1:3">
      <c s="4" r="A14" t="s">
        <v>506</v>
      </c>
      <c s="6" r="B14" t="n">
        <v>-2</v>
      </c>
    </row>
    <row r="15" spans="1:3">
      <c s="4" r="A15" t="s">
        <v>508</v>
      </c>
      <c s="6" r="B15" t="n">
        <v>-2</v>
      </c>
    </row>
    <row r="16" spans="1:3">
      <c s="4" r="A16" t="s">
        <v>112</v>
      </c>
      <c s="6" r="B16" t="n">
        <v>-2</v>
      </c>
    </row>
    <row r="17" spans="1:3">
      <c s="4" r="A17" t="s">
        <v>440</v>
      </c>
      <c s="6" r="B17" t="n">
        <v>-1</v>
      </c>
    </row>
    <row r="18" spans="1:3">
      <c s="4" r="A18" t="s">
        <v>511</v>
      </c>
    </row>
    <row r="19" spans="1:3">
      <c s="3" r="A19" t="s">
        <v>505</v>
      </c>
    </row>
    <row r="20" spans="1:3">
      <c s="4" r="A20" t="s">
        <v>507</v>
      </c>
      <c s="6" r="B20" t="n">
        <v>-2</v>
      </c>
    </row>
    <row r="21" spans="1:3">
      <c s="4" r="A21" t="s">
        <v>508</v>
      </c>
      <c s="6" r="B21" t="n">
        <v>-2</v>
      </c>
    </row>
    <row r="22" spans="1:3">
      <c s="4" r="A22" t="s">
        <v>509</v>
      </c>
      <c s="6" r="B22" t="n">
        <v>1</v>
      </c>
    </row>
    <row r="23" spans="1:3">
      <c s="4" r="A23" t="s">
        <v>112</v>
      </c>
      <c s="6" r="B23" t="n">
        <v>-1</v>
      </c>
    </row>
    <row r="24" spans="1:3">
      <c s="4" r="A24" t="s">
        <v>440</v>
      </c>
      <c s="6" r="B24" t="n">
        <v>-1</v>
      </c>
    </row>
    <row r="25" spans="1:3">
      <c s="4" r="A25" t="s">
        <v>512</v>
      </c>
    </row>
    <row r="26" spans="1:3">
      <c s="3" r="A26" t="s">
        <v>505</v>
      </c>
    </row>
    <row r="27" spans="1:3">
      <c s="4" r="A27" t="s">
        <v>437</v>
      </c>
      <c s="6" r="B27" t="n">
        <v>-79</v>
      </c>
    </row>
    <row r="28" spans="1:3">
      <c s="4" r="A28" t="s">
        <v>507</v>
      </c>
      <c s="6" r="B28" t="n">
        <v>1</v>
      </c>
    </row>
    <row r="29" spans="1:3">
      <c s="4" r="A29" t="s">
        <v>508</v>
      </c>
      <c s="6" r="B29" t="n">
        <v>1</v>
      </c>
    </row>
    <row r="30" spans="1:3">
      <c s="4" r="A30" t="s">
        <v>112</v>
      </c>
      <c s="6" r="B30" t="n">
        <v>1</v>
      </c>
    </row>
    <row r="31" spans="1:3">
      <c s="4" r="A31" t="s">
        <v>440</v>
      </c>
      <c s="6" r="B31" t="n">
        <v>-78</v>
      </c>
    </row>
    <row r="32" spans="1:3">
      <c s="4" r="A32" t="s">
        <v>513</v>
      </c>
    </row>
    <row r="33" spans="1:3">
      <c s="3" r="A33" t="s">
        <v>505</v>
      </c>
    </row>
    <row r="34" spans="1:3">
      <c s="4" r="A34" t="s">
        <v>437</v>
      </c>
      <c s="6" r="B34" t="n">
        <v>-590</v>
      </c>
    </row>
    <row r="35" spans="1:3">
      <c s="4" r="A35" t="s">
        <v>506</v>
      </c>
      <c s="6" r="B35" t="n">
        <v>25</v>
      </c>
    </row>
    <row r="36" spans="1:3">
      <c s="4" r="A36" t="s">
        <v>508</v>
      </c>
      <c s="6" r="B36" t="n">
        <v>25</v>
      </c>
    </row>
    <row r="37" spans="1:3">
      <c s="4" r="A37" t="s">
        <v>112</v>
      </c>
      <c s="6" r="B37" t="n">
        <v>25</v>
      </c>
    </row>
    <row r="38" spans="1:3">
      <c s="4" r="A38" t="s">
        <v>440</v>
      </c>
      <c s="7" r="B38" t="n">
        <v>-5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14</v>
      </c>
      <c s="2" r="B1" t="s">
        <v>1</v>
      </c>
    </row>
    <row r="2" spans="1:2">
      <c s="2" r="B2" t="s">
        <v>267</v>
      </c>
    </row>
    <row r="3" spans="1:2">
      <c s="3" r="A3" t="s">
        <v>196</v>
      </c>
    </row>
    <row r="4" spans="1:2">
      <c s="4" r="A4" t="s">
        <v>109</v>
      </c>
      <c s="7" r="B4" t="n">
        <v>-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515</v>
      </c>
      <c s="2" r="B1" t="s">
        <v>1</v>
      </c>
    </row>
    <row r="2" spans="1:3">
      <c s="2" r="B2" t="s">
        <v>2</v>
      </c>
      <c s="2" r="C2" t="s">
        <v>72</v>
      </c>
    </row>
    <row r="3" spans="1:3">
      <c s="3" r="A3" t="s">
        <v>516</v>
      </c>
    </row>
    <row r="4" spans="1:3">
      <c s="4" r="A4" t="s">
        <v>517</v>
      </c>
      <c s="4" r="B4" t="s">
        <v>518</v>
      </c>
    </row>
    <row r="5" spans="1:3">
      <c s="4" r="A5" t="s">
        <v>519</v>
      </c>
      <c s="4" r="B5" t="s">
        <v>520</v>
      </c>
    </row>
    <row r="6" spans="1:3">
      <c s="4" r="A6" t="s">
        <v>521</v>
      </c>
      <c s="4" r="B6" t="s">
        <v>522</v>
      </c>
    </row>
    <row r="7" spans="1:3">
      <c s="4" r="A7" t="s">
        <v>523</v>
      </c>
      <c s="7" r="B7" t="n">
        <v>13</v>
      </c>
      <c s="7" r="C7" t="n">
        <v>14</v>
      </c>
    </row>
    <row r="8" spans="1:3">
      <c s="4" r="A8" t="s">
        <v>524</v>
      </c>
      <c s="7" r="B8" t="n">
        <v>98</v>
      </c>
    </row>
    <row r="9" spans="1:3">
      <c s="4" r="A9" t="s">
        <v>525</v>
      </c>
      <c s="4" r="B9" t="s">
        <v>526</v>
      </c>
    </row>
    <row r="10" spans="1:3">
      <c s="4" r="A10" t="s">
        <v>527</v>
      </c>
    </row>
    <row r="11" spans="1:3">
      <c s="3" r="A11" t="s">
        <v>516</v>
      </c>
    </row>
    <row r="12" spans="1:3">
      <c s="4" r="A12" t="s">
        <v>528</v>
      </c>
      <c s="6" r="B12" t="n">
        <v>164000</v>
      </c>
    </row>
    <row r="13" spans="1:3">
      <c s="4" r="A13" t="s">
        <v>529</v>
      </c>
      <c s="8" r="B13" t="n">
        <v>84.64</v>
      </c>
    </row>
    <row r="14" spans="1:3">
      <c s="4" r="A14" t="s">
        <v>530</v>
      </c>
    </row>
    <row r="15" spans="1:3">
      <c s="3" r="A15" t="s">
        <v>516</v>
      </c>
    </row>
    <row r="16" spans="1:3">
      <c s="4" r="A16" t="s">
        <v>528</v>
      </c>
      <c s="6" r="B16" t="n">
        <v>1007000</v>
      </c>
    </row>
    <row r="17" spans="1:3">
      <c s="4" r="A17" t="s">
        <v>529</v>
      </c>
      <c s="8" r="B17" t="n">
        <v>68.95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5</v>
      </c>
      <c s="2" r="B1" t="s">
        <v>1</v>
      </c>
    </row>
    <row r="2" spans="1:3">
      <c s="2" r="B2" t="s">
        <v>2</v>
      </c>
      <c s="2" r="C2" t="s">
        <v>72</v>
      </c>
    </row>
    <row r="3" spans="1:3">
      <c s="3" r="A3" t="s">
        <v>116</v>
      </c>
    </row>
    <row r="4" spans="1:3">
      <c s="4" r="A4" t="s">
        <v>97</v>
      </c>
      <c s="7" r="B4" t="n">
        <v>90</v>
      </c>
      <c s="7" r="C4" t="n">
        <v>99</v>
      </c>
    </row>
    <row r="5" spans="1:3">
      <c s="3" r="A5" t="s">
        <v>117</v>
      </c>
    </row>
    <row r="6" spans="1:3">
      <c s="4" r="A6" t="s">
        <v>118</v>
      </c>
      <c s="6" r="B6" t="n">
        <v>70</v>
      </c>
      <c s="6" r="C6" t="n">
        <v>69</v>
      </c>
    </row>
    <row r="7" spans="1:3">
      <c s="4" r="A7" t="s">
        <v>119</v>
      </c>
      <c s="6" r="B7" t="n">
        <v>-21</v>
      </c>
      <c s="6" r="C7" t="n">
        <v>-22</v>
      </c>
    </row>
    <row r="8" spans="1:3">
      <c s="4" r="A8" t="s">
        <v>120</v>
      </c>
      <c s="6" r="B8" t="n">
        <v>-2</v>
      </c>
      <c s="6" r="C8" t="n">
        <v>-14</v>
      </c>
    </row>
    <row r="9" spans="1:3">
      <c s="4" r="A9" t="s">
        <v>121</v>
      </c>
      <c s="6" r="B9" t="n">
        <v>13</v>
      </c>
      <c s="6" r="C9" t="n">
        <v>14</v>
      </c>
    </row>
    <row r="10" spans="1:3">
      <c s="4" r="A10" t="s">
        <v>122</v>
      </c>
      <c s="6" r="C10" t="n">
        <v>-7</v>
      </c>
    </row>
    <row r="11" spans="1:3">
      <c s="4" r="A11" t="s">
        <v>123</v>
      </c>
      <c s="6" r="B11" t="n">
        <v>-4</v>
      </c>
      <c s="6" r="C11" t="n">
        <v>-8</v>
      </c>
    </row>
    <row r="12" spans="1:3">
      <c s="4" r="A12" t="s">
        <v>124</v>
      </c>
      <c s="6" r="B12" t="n">
        <v>9</v>
      </c>
      <c s="6" r="C12" t="n">
        <v>41</v>
      </c>
    </row>
    <row r="13" spans="1:3">
      <c s="4" r="A13" t="s">
        <v>125</v>
      </c>
      <c s="6" r="B13" t="n">
        <v>21</v>
      </c>
      <c s="6" r="C13" t="n">
        <v>-16</v>
      </c>
    </row>
    <row r="14" spans="1:3">
      <c s="4" r="A14" t="s">
        <v>126</v>
      </c>
      <c s="6" r="B14" t="n">
        <v>-14</v>
      </c>
      <c s="6" r="C14" t="n">
        <v>23</v>
      </c>
    </row>
    <row r="15" spans="1:3">
      <c s="4" r="A15" t="s">
        <v>127</v>
      </c>
      <c s="6" r="B15" t="n">
        <v>-77</v>
      </c>
      <c s="6" r="C15" t="n">
        <v>-114</v>
      </c>
    </row>
    <row r="16" spans="1:3">
      <c s="4" r="A16" t="s">
        <v>128</v>
      </c>
      <c s="6" r="B16" t="n">
        <v>15</v>
      </c>
      <c s="6" r="C16" t="n">
        <v>19</v>
      </c>
    </row>
    <row r="17" spans="1:3">
      <c s="4" r="A17" t="s">
        <v>129</v>
      </c>
      <c s="6" r="B17" t="n">
        <v>-28</v>
      </c>
      <c s="6" r="C17" t="n">
        <v>-18</v>
      </c>
    </row>
    <row r="18" spans="1:3">
      <c s="4" r="A18" t="s">
        <v>130</v>
      </c>
      <c s="6" r="B18" t="n">
        <v>-24</v>
      </c>
      <c s="6" r="C18" t="n">
        <v>-11</v>
      </c>
    </row>
    <row r="19" spans="1:3">
      <c s="4" r="A19" t="s">
        <v>131</v>
      </c>
      <c s="6" r="B19" t="n">
        <v>48</v>
      </c>
      <c s="6" r="C19" t="n">
        <v>55</v>
      </c>
    </row>
    <row r="20" spans="1:3">
      <c s="3" r="A20" t="s">
        <v>132</v>
      </c>
    </row>
    <row r="21" spans="1:3">
      <c s="4" r="A21" t="s">
        <v>133</v>
      </c>
      <c s="6" r="B21" t="n">
        <v>-35</v>
      </c>
      <c s="6" r="C21" t="n">
        <v>-51</v>
      </c>
    </row>
    <row r="22" spans="1:3">
      <c s="4" r="A22" t="s">
        <v>134</v>
      </c>
      <c s="6" r="B22" t="n">
        <v>83</v>
      </c>
    </row>
    <row r="23" spans="1:3">
      <c s="4" r="A23" t="s">
        <v>135</v>
      </c>
      <c s="6" r="B23" t="n">
        <v>-50</v>
      </c>
      <c s="6" r="C23" t="n">
        <v>-4</v>
      </c>
    </row>
    <row r="24" spans="1:3">
      <c s="4" r="A24" t="s">
        <v>136</v>
      </c>
      <c s="6" r="B24" t="n">
        <v>-11</v>
      </c>
      <c s="6" r="C24" t="n">
        <v>-5</v>
      </c>
    </row>
    <row r="25" spans="1:3">
      <c s="4" r="A25" t="s">
        <v>137</v>
      </c>
      <c s="6" r="C25" t="n">
        <v>31</v>
      </c>
    </row>
    <row r="26" spans="1:3">
      <c s="4" r="A26" t="s">
        <v>138</v>
      </c>
      <c s="6" r="B26" t="n">
        <v>31</v>
      </c>
      <c s="6" r="C26" t="n">
        <v>4</v>
      </c>
    </row>
    <row r="27" spans="1:3">
      <c s="4" r="A27" t="s">
        <v>139</v>
      </c>
      <c s="6" r="B27" t="n">
        <v>18</v>
      </c>
      <c s="6" r="C27" t="n">
        <v>-25</v>
      </c>
    </row>
    <row r="28" spans="1:3">
      <c s="3" r="A28" t="s">
        <v>140</v>
      </c>
    </row>
    <row r="29" spans="1:3">
      <c s="4" r="A29" t="s">
        <v>141</v>
      </c>
      <c s="6" r="B29" t="n">
        <v>183</v>
      </c>
      <c s="6" r="C29" t="n">
        <v>-172</v>
      </c>
    </row>
    <row r="30" spans="1:3">
      <c s="4" r="A30" t="s">
        <v>142</v>
      </c>
      <c s="6" r="C30" t="n">
        <v>9</v>
      </c>
    </row>
    <row r="31" spans="1:3">
      <c s="4" r="A31" t="s">
        <v>143</v>
      </c>
      <c s="6" r="B31" t="n">
        <v>-20</v>
      </c>
      <c s="6" r="C31" t="n">
        <v>-4</v>
      </c>
    </row>
    <row r="32" spans="1:3">
      <c s="4" r="A32" t="s">
        <v>144</v>
      </c>
      <c s="6" r="B32" t="n">
        <v>-15</v>
      </c>
      <c s="6" r="C32" t="n">
        <v>-20</v>
      </c>
    </row>
    <row r="33" spans="1:3">
      <c s="4" r="A33" t="s">
        <v>145</v>
      </c>
      <c s="6" r="B33" t="n">
        <v>-68</v>
      </c>
      <c s="6" r="C33" t="n">
        <v>-64</v>
      </c>
    </row>
    <row r="34" spans="1:3">
      <c s="4" r="A34" t="s">
        <v>146</v>
      </c>
      <c s="6" r="B34" t="n">
        <v>3</v>
      </c>
      <c s="6" r="C34" t="n">
        <v>11</v>
      </c>
    </row>
    <row r="35" spans="1:3">
      <c s="4" r="A35" t="s">
        <v>122</v>
      </c>
      <c s="6" r="C35" t="n">
        <v>7</v>
      </c>
    </row>
    <row r="36" spans="1:3">
      <c s="4" r="A36" t="s">
        <v>147</v>
      </c>
      <c s="6" r="C36" t="n">
        <v>-123</v>
      </c>
    </row>
    <row r="37" spans="1:3">
      <c s="4" r="A37" t="s">
        <v>138</v>
      </c>
      <c s="6" r="B37" t="n">
        <v>-22</v>
      </c>
      <c s="6" r="C37" t="n">
        <v>-25</v>
      </c>
    </row>
    <row r="38" spans="1:3">
      <c s="4" r="A38" t="s">
        <v>148</v>
      </c>
      <c s="6" r="B38" t="n">
        <v>61</v>
      </c>
      <c s="6" r="C38" t="n">
        <v>-381</v>
      </c>
    </row>
    <row r="39" spans="1:3">
      <c s="4" r="A39" t="s">
        <v>149</v>
      </c>
      <c s="6" r="B39" t="n">
        <v>5</v>
      </c>
      <c s="6" r="C39" t="n">
        <v>-11</v>
      </c>
    </row>
    <row r="40" spans="1:3">
      <c s="4" r="A40" t="s">
        <v>150</v>
      </c>
      <c s="6" r="B40" t="n">
        <v>132</v>
      </c>
      <c s="6" r="C40" t="n">
        <v>-362</v>
      </c>
    </row>
    <row r="41" spans="1:3">
      <c s="4" r="A41" t="s">
        <v>151</v>
      </c>
      <c s="6" r="B41" t="n">
        <v>1048</v>
      </c>
      <c s="6" r="C41" t="n">
        <v>935</v>
      </c>
    </row>
    <row r="42" spans="1:3">
      <c s="4" r="A42" t="s">
        <v>152</v>
      </c>
      <c s="6" r="B42" t="n">
        <v>1180</v>
      </c>
      <c s="6" r="C42" t="n">
        <v>573</v>
      </c>
    </row>
    <row r="43" spans="1:3">
      <c s="3" r="A43" t="s">
        <v>153</v>
      </c>
    </row>
    <row r="44" spans="1:3">
      <c s="4" r="A44" t="s">
        <v>154</v>
      </c>
      <c s="6" r="B44" t="n">
        <v>15</v>
      </c>
      <c s="6" r="C44" t="n">
        <v>51</v>
      </c>
    </row>
    <row r="45" spans="1:3">
      <c s="4" r="A45" t="s">
        <v>155</v>
      </c>
      <c s="7" r="B45" t="n">
        <v>36</v>
      </c>
      <c s="7" r="C45" t="n">
        <v>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1</v>
      </c>
      <c s="2" r="B1" t="s">
        <v>2</v>
      </c>
      <c s="2" r="C1" t="s">
        <v>25</v>
      </c>
    </row>
    <row r="2" spans="1:3">
      <c s="3" r="A2" t="s">
        <v>532</v>
      </c>
    </row>
    <row r="3" spans="1:3">
      <c s="4" r="A3" t="s">
        <v>28</v>
      </c>
      <c s="7" r="B3" t="n">
        <v>68</v>
      </c>
      <c s="7" r="C3" t="n">
        <v>54</v>
      </c>
    </row>
    <row r="4" spans="1:3">
      <c s="4" r="A4" t="s">
        <v>533</v>
      </c>
      <c s="6" r="B4" t="n">
        <v>127</v>
      </c>
      <c s="6" r="C4" t="n">
        <v>141</v>
      </c>
    </row>
    <row r="5" spans="1:3">
      <c s="4" r="A5" t="s">
        <v>534</v>
      </c>
      <c s="6" r="B5" t="n">
        <v>623</v>
      </c>
      <c s="6" r="C5" t="n">
        <v>610</v>
      </c>
    </row>
    <row r="6" spans="1:3">
      <c s="3" r="A6" t="s">
        <v>535</v>
      </c>
    </row>
    <row r="7" spans="1:3">
      <c s="4" r="A7" t="s">
        <v>536</v>
      </c>
      <c s="6" r="B7" t="n">
        <v>2318</v>
      </c>
      <c s="6" r="C7" t="n">
        <v>2144</v>
      </c>
    </row>
    <row r="8" spans="1:3">
      <c s="4" r="A8" t="s">
        <v>399</v>
      </c>
      <c s="6" r="B8" t="n">
        <v>111</v>
      </c>
      <c s="6" r="C8" t="n">
        <v>123</v>
      </c>
    </row>
    <row r="9" spans="1:3">
      <c s="4" r="A9" t="s">
        <v>537</v>
      </c>
      <c s="6" r="B9" t="n">
        <v>2429</v>
      </c>
      <c s="6" r="C9" t="n">
        <v>2267</v>
      </c>
    </row>
    <row r="10" spans="1:3">
      <c s="3" r="A10" t="s">
        <v>532</v>
      </c>
    </row>
    <row r="11" spans="1:3">
      <c s="4" r="A11" t="s">
        <v>538</v>
      </c>
      <c s="6" r="B11" t="n">
        <v>753</v>
      </c>
      <c s="6" r="C11" t="n">
        <v>736</v>
      </c>
    </row>
    <row r="12" spans="1:3">
      <c s="3" r="A12" t="s">
        <v>535</v>
      </c>
    </row>
    <row r="13" spans="1:3">
      <c s="4" r="A13" t="s">
        <v>539</v>
      </c>
      <c s="6" r="B13" t="n">
        <v>2523</v>
      </c>
      <c s="6" r="C13" t="n">
        <v>2304</v>
      </c>
    </row>
    <row r="14" spans="1:3">
      <c s="3" r="A14" t="s">
        <v>540</v>
      </c>
    </row>
    <row r="15" spans="1:3">
      <c s="4" r="A15" t="s">
        <v>541</v>
      </c>
      <c s="6" r="B15" t="n">
        <v>30</v>
      </c>
    </row>
    <row r="16" spans="1:3">
      <c s="4" r="A16" t="s">
        <v>542</v>
      </c>
      <c s="6" r="B16" t="n">
        <v>108</v>
      </c>
      <c s="6" r="C16" t="n">
        <v>112</v>
      </c>
    </row>
    <row r="17" spans="1:3">
      <c s="4" r="A17" t="s">
        <v>543</v>
      </c>
    </row>
    <row r="18" spans="1:3">
      <c s="3" r="A18" t="s">
        <v>532</v>
      </c>
    </row>
    <row r="19" spans="1:3">
      <c s="4" r="A19" t="s">
        <v>28</v>
      </c>
      <c s="6" r="B19" t="n">
        <v>4</v>
      </c>
      <c s="6" r="C19" t="n">
        <v>4</v>
      </c>
    </row>
    <row r="20" spans="1:3">
      <c s="3" r="A20" t="s">
        <v>535</v>
      </c>
    </row>
    <row r="21" spans="1:3">
      <c s="4" r="A21" t="s">
        <v>536</v>
      </c>
      <c s="6" r="B21" t="n">
        <v>2318</v>
      </c>
      <c s="6" r="C21" t="n">
        <v>2144</v>
      </c>
    </row>
    <row r="22" spans="1:3">
      <c s="3" r="A22" t="s">
        <v>532</v>
      </c>
    </row>
    <row r="23" spans="1:3">
      <c s="4" r="A23" t="s">
        <v>544</v>
      </c>
      <c s="6" r="B23" t="n">
        <v>4</v>
      </c>
      <c s="6" r="C23" t="n">
        <v>4</v>
      </c>
    </row>
    <row r="24" spans="1:3">
      <c s="3" r="A24" t="s">
        <v>535</v>
      </c>
    </row>
    <row r="25" spans="1:3">
      <c s="4" r="A25" t="s">
        <v>545</v>
      </c>
      <c s="6" r="B25" t="n">
        <v>2410</v>
      </c>
      <c s="6" r="C25" t="n">
        <v>2178</v>
      </c>
    </row>
    <row r="26" spans="1:3">
      <c s="4" r="A26" t="s">
        <v>546</v>
      </c>
    </row>
    <row r="27" spans="1:3">
      <c s="3" r="A27" t="s">
        <v>532</v>
      </c>
    </row>
    <row r="28" spans="1:3">
      <c s="4" r="A28" t="s">
        <v>547</v>
      </c>
      <c s="6" r="B28" t="n">
        <v>419</v>
      </c>
      <c s="6" r="C28" t="n">
        <v>402</v>
      </c>
    </row>
    <row r="29" spans="1:3">
      <c s="4" r="A29" t="s">
        <v>533</v>
      </c>
      <c s="6" r="B29" t="n">
        <v>127</v>
      </c>
      <c s="6" r="C29" t="n">
        <v>141</v>
      </c>
    </row>
    <row r="30" spans="1:3">
      <c s="4" r="A30" t="s">
        <v>548</v>
      </c>
      <c s="6" r="B30" t="n">
        <v>73</v>
      </c>
      <c s="6" r="C30" t="n">
        <v>63</v>
      </c>
    </row>
    <row r="31" spans="1:3">
      <c s="3" r="A31" t="s">
        <v>535</v>
      </c>
    </row>
    <row r="32" spans="1:3">
      <c s="4" r="A32" t="s">
        <v>399</v>
      </c>
      <c s="6" r="B32" t="n">
        <v>111</v>
      </c>
      <c s="6" r="C32" t="n">
        <v>123</v>
      </c>
    </row>
    <row r="33" spans="1:3">
      <c s="3" r="A33" t="s">
        <v>532</v>
      </c>
    </row>
    <row r="34" spans="1:3">
      <c s="4" r="A34" t="s">
        <v>549</v>
      </c>
      <c s="6" r="B34" t="n">
        <v>518</v>
      </c>
      <c s="6" r="C34" t="n">
        <v>495</v>
      </c>
    </row>
    <row r="35" spans="1:3">
      <c s="4" r="A35" t="s">
        <v>550</v>
      </c>
      <c s="6" r="B35" t="n">
        <v>158</v>
      </c>
      <c s="6" r="C35" t="n">
        <v>174</v>
      </c>
    </row>
    <row r="36" spans="1:3">
      <c s="4" r="A36" t="s">
        <v>551</v>
      </c>
      <c s="6" r="B36" t="n">
        <v>73</v>
      </c>
      <c s="6" r="C36" t="n">
        <v>63</v>
      </c>
    </row>
    <row r="37" spans="1:3">
      <c s="3" r="A37" t="s">
        <v>535</v>
      </c>
    </row>
    <row r="38" spans="1:3">
      <c s="4" r="A38" t="s">
        <v>552</v>
      </c>
      <c s="6" r="B38" t="n">
        <v>113</v>
      </c>
      <c s="6" r="C38" t="n">
        <v>126</v>
      </c>
    </row>
    <row r="39" spans="1:3">
      <c s="4" r="A39" t="s">
        <v>553</v>
      </c>
    </row>
    <row r="40" spans="1:3">
      <c s="3" r="A40" t="s">
        <v>540</v>
      </c>
    </row>
    <row r="41" spans="1:3">
      <c s="4" r="A41" t="s">
        <v>554</v>
      </c>
      <c s="6" r="B41" t="n">
        <v>78</v>
      </c>
      <c s="6" r="C41" t="n">
        <v>80</v>
      </c>
    </row>
    <row r="42" spans="1:3">
      <c s="4" r="A42" t="s">
        <v>541</v>
      </c>
      <c s="7" r="B42" t="n">
        <v>30</v>
      </c>
      <c s="7" r="C42" t="n">
        <v>3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9"/>
  </cols>
  <sheetData>
    <row r="1" spans="1:2">
      <c s="1" r="A1" t="s">
        <v>555</v>
      </c>
      <c s="2" r="B1" t="s">
        <v>1</v>
      </c>
    </row>
    <row r="2" spans="1:2">
      <c s="2" r="B2" t="s">
        <v>556</v>
      </c>
    </row>
    <row r="3" spans="1:2">
      <c s="3" r="A3" t="s">
        <v>205</v>
      </c>
    </row>
    <row r="4" spans="1:2">
      <c s="4" r="A4" t="s">
        <v>557</v>
      </c>
      <c s="6" r="B4"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8</v>
      </c>
      <c s="2" r="B1" t="s">
        <v>1</v>
      </c>
    </row>
    <row r="2" spans="1:3">
      <c s="2" r="B2" t="s">
        <v>2</v>
      </c>
      <c s="2" r="C2" t="s">
        <v>72</v>
      </c>
    </row>
    <row r="3" spans="1:3">
      <c s="3" r="A3" t="s">
        <v>559</v>
      </c>
    </row>
    <row r="4" spans="1:3">
      <c s="4" r="A4" t="s">
        <v>78</v>
      </c>
      <c s="7" r="B4" t="n">
        <v>1404</v>
      </c>
      <c s="7" r="C4" t="n">
        <v>1415</v>
      </c>
    </row>
    <row r="5" spans="1:3">
      <c s="4" r="A5" t="s">
        <v>560</v>
      </c>
      <c s="6" r="B5" t="n">
        <v>698</v>
      </c>
      <c s="6" r="C5" t="n">
        <v>672</v>
      </c>
    </row>
    <row r="6" spans="1:3">
      <c s="4" r="A6" t="s">
        <v>561</v>
      </c>
      <c s="6" r="B6" t="n">
        <v>-86</v>
      </c>
      <c s="6" r="C6" t="n">
        <v>-91</v>
      </c>
    </row>
    <row r="7" spans="1:3">
      <c s="4" r="A7" t="s">
        <v>89</v>
      </c>
      <c s="6" r="B7" t="n">
        <v>2</v>
      </c>
      <c s="6" r="C7" t="n">
        <v>14</v>
      </c>
    </row>
    <row r="8" spans="1:3">
      <c s="4" r="A8" t="s">
        <v>562</v>
      </c>
      <c s="6" r="B8" t="n">
        <v>-39</v>
      </c>
      <c s="6" r="C8" t="n">
        <v>-31</v>
      </c>
    </row>
    <row r="9" spans="1:3">
      <c s="4" r="A9" t="s">
        <v>563</v>
      </c>
      <c s="6" r="B9" t="n">
        <v>-7</v>
      </c>
      <c s="6" r="C9" t="n">
        <v>-5</v>
      </c>
    </row>
    <row r="10" spans="1:3">
      <c s="4" r="A10" t="s">
        <v>564</v>
      </c>
      <c s="6" r="B10" t="n">
        <v>-24</v>
      </c>
      <c s="6" r="C10" t="n">
        <v>-32</v>
      </c>
    </row>
    <row r="11" spans="1:3">
      <c s="4" r="A11" t="s">
        <v>118</v>
      </c>
      <c s="6" r="B11" t="n">
        <v>-70</v>
      </c>
      <c s="6" r="C11" t="n">
        <v>-69</v>
      </c>
    </row>
    <row r="12" spans="1:3">
      <c s="4" r="A12" t="s">
        <v>91</v>
      </c>
      <c s="6" r="B12" t="n">
        <v>-53</v>
      </c>
      <c s="6" r="C12" t="n">
        <v>-52</v>
      </c>
    </row>
    <row r="13" spans="1:3">
      <c s="4" r="A13" t="s">
        <v>94</v>
      </c>
      <c s="6" r="B13" t="n">
        <v>90</v>
      </c>
      <c s="6" r="C13" t="n">
        <v>99</v>
      </c>
    </row>
    <row r="14" spans="1:3">
      <c s="4" r="A14" t="s">
        <v>565</v>
      </c>
    </row>
    <row r="15" spans="1:3">
      <c s="3" r="A15" t="s">
        <v>559</v>
      </c>
    </row>
    <row r="16" spans="1:3">
      <c s="4" r="A16" t="s">
        <v>78</v>
      </c>
      <c s="6" r="B16" t="n">
        <v>680</v>
      </c>
      <c s="6" r="C16" t="n">
        <v>718</v>
      </c>
    </row>
    <row r="17" spans="1:3">
      <c s="4" r="A17" t="s">
        <v>566</v>
      </c>
      <c s="6" r="B17" t="n">
        <v>286</v>
      </c>
      <c s="6" r="C17" t="n">
        <v>289</v>
      </c>
    </row>
    <row r="18" spans="1:3">
      <c s="4" r="A18" t="s">
        <v>567</v>
      </c>
    </row>
    <row r="19" spans="1:3">
      <c s="3" r="A19" t="s">
        <v>559</v>
      </c>
    </row>
    <row r="20" spans="1:3">
      <c s="4" r="A20" t="s">
        <v>78</v>
      </c>
      <c s="6" r="B20" t="n">
        <v>342</v>
      </c>
      <c s="6" r="C20" t="n">
        <v>369</v>
      </c>
    </row>
    <row r="21" spans="1:3">
      <c s="4" r="A21" t="s">
        <v>566</v>
      </c>
      <c s="6" r="B21" t="n">
        <v>167</v>
      </c>
      <c s="6" r="C21" t="n">
        <v>165</v>
      </c>
    </row>
    <row r="22" spans="1:3">
      <c s="4" r="A22" t="s">
        <v>568</v>
      </c>
    </row>
    <row r="23" spans="1:3">
      <c s="3" r="A23" t="s">
        <v>559</v>
      </c>
    </row>
    <row r="24" spans="1:3">
      <c s="4" r="A24" t="s">
        <v>78</v>
      </c>
      <c s="6" r="B24" t="n">
        <v>86</v>
      </c>
      <c s="6" r="C24" t="n">
        <v>98</v>
      </c>
    </row>
    <row r="25" spans="1:3">
      <c s="4" r="A25" t="s">
        <v>566</v>
      </c>
      <c s="6" r="B25" t="n">
        <v>29</v>
      </c>
      <c s="6" r="C25" t="n">
        <v>29</v>
      </c>
    </row>
    <row r="26" spans="1:3">
      <c s="4" r="A26" t="s">
        <v>569</v>
      </c>
    </row>
    <row r="27" spans="1:3">
      <c s="3" r="A27" t="s">
        <v>559</v>
      </c>
    </row>
    <row r="28" spans="1:3">
      <c s="4" r="A28" t="s">
        <v>78</v>
      </c>
      <c s="6" r="B28" t="n">
        <v>68</v>
      </c>
      <c s="6" r="C28" t="n">
        <v>65</v>
      </c>
    </row>
    <row r="29" spans="1:3">
      <c s="4" r="A29" t="s">
        <v>566</v>
      </c>
      <c s="6" r="B29" t="n">
        <v>48</v>
      </c>
      <c s="6" r="C29" t="n">
        <v>46</v>
      </c>
    </row>
    <row r="30" spans="1:3">
      <c s="4" r="A30" t="s">
        <v>570</v>
      </c>
    </row>
    <row r="31" spans="1:3">
      <c s="3" r="A31" t="s">
        <v>559</v>
      </c>
    </row>
    <row r="32" spans="1:3">
      <c s="4" r="A32" t="s">
        <v>78</v>
      </c>
      <c s="6" r="B32" t="n">
        <v>184</v>
      </c>
      <c s="6" r="C32" t="n">
        <v>186</v>
      </c>
    </row>
    <row r="33" spans="1:3">
      <c s="4" r="A33" t="s">
        <v>566</v>
      </c>
      <c s="6" r="B33" t="n">
        <v>42</v>
      </c>
      <c s="6" r="C33" t="n">
        <v>49</v>
      </c>
    </row>
    <row r="34" spans="1:3">
      <c s="4" r="A34" t="s">
        <v>571</v>
      </c>
    </row>
    <row r="35" spans="1:3">
      <c s="3" r="A35" t="s">
        <v>559</v>
      </c>
    </row>
    <row r="36" spans="1:3">
      <c s="4" r="A36" t="s">
        <v>560</v>
      </c>
      <c s="6" r="B36" t="n">
        <v>698</v>
      </c>
      <c s="6" r="C36" t="n">
        <v>672</v>
      </c>
    </row>
    <row r="37" spans="1:3">
      <c s="4" r="A37" t="s">
        <v>572</v>
      </c>
    </row>
    <row r="38" spans="1:3">
      <c s="3" r="A38" t="s">
        <v>559</v>
      </c>
    </row>
    <row r="39" spans="1:3">
      <c s="4" r="A39" t="s">
        <v>78</v>
      </c>
      <c s="6" r="B39" t="n">
        <v>26</v>
      </c>
      <c s="6" r="C39" t="n">
        <v>25</v>
      </c>
    </row>
    <row r="40" spans="1:3">
      <c s="4" r="A40" t="s">
        <v>573</v>
      </c>
      <c s="6" r="B40" t="n">
        <v>28</v>
      </c>
      <c s="6" r="C40" t="n">
        <v>26</v>
      </c>
    </row>
    <row r="41" spans="1:3">
      <c s="4" r="A41" t="s">
        <v>561</v>
      </c>
      <c s="7" r="B41" t="n">
        <v>-33</v>
      </c>
      <c s="7" r="C41" t="n">
        <v>-4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574</v>
      </c>
      <c s="2" r="B1" t="s">
        <v>1</v>
      </c>
    </row>
    <row r="2" spans="1:3">
      <c s="2" r="B2" t="s">
        <v>280</v>
      </c>
      <c s="2" r="C2" t="s">
        <v>575</v>
      </c>
    </row>
    <row r="3" spans="1:3">
      <c s="3" r="A3" t="s">
        <v>576</v>
      </c>
    </row>
    <row r="4" spans="1:3">
      <c s="4" r="A4" t="s">
        <v>577</v>
      </c>
      <c s="6" r="B4" t="n">
        <v>23</v>
      </c>
      <c s="6" r="C4" t="n">
        <v>22</v>
      </c>
    </row>
    <row r="5" spans="1:3">
      <c s="4" r="A5" t="s">
        <v>578</v>
      </c>
      <c s="7" r="B5" t="n">
        <v>48000000</v>
      </c>
    </row>
    <row r="6" spans="1:3">
      <c s="4" r="A6" t="s">
        <v>579</v>
      </c>
      <c s="6" r="B6" t="n">
        <v>49000000</v>
      </c>
    </row>
    <row r="7" spans="1:3">
      <c s="4" r="A7" t="s">
        <v>580</v>
      </c>
      <c s="6" r="B7" t="n">
        <v>34000000</v>
      </c>
    </row>
    <row r="8" spans="1:3">
      <c s="4" r="A8" t="s">
        <v>581</v>
      </c>
      <c s="6" r="B8" t="n">
        <v>226000000</v>
      </c>
    </row>
    <row r="9" spans="1:3">
      <c s="4" r="A9" t="s">
        <v>582</v>
      </c>
      <c s="6" r="B9" t="n">
        <v>74000000</v>
      </c>
    </row>
    <row r="10" spans="1:3">
      <c s="4" r="A10" t="s">
        <v>583</v>
      </c>
      <c s="6" r="B10" t="n">
        <v>30000000</v>
      </c>
    </row>
    <row r="11" spans="1:3">
      <c s="4" r="A11" t="s">
        <v>584</v>
      </c>
      <c s="6" r="B11" t="n">
        <v>0</v>
      </c>
    </row>
    <row r="12" spans="1:3">
      <c s="4" r="A12" t="s">
        <v>585</v>
      </c>
      <c s="6" r="B12" t="n">
        <v>28000000</v>
      </c>
    </row>
    <row r="13" spans="1:3">
      <c s="4" r="A13" t="s">
        <v>586</v>
      </c>
    </row>
    <row r="14" spans="1:3">
      <c s="3" r="A14" t="s">
        <v>576</v>
      </c>
    </row>
    <row r="15" spans="1:3">
      <c s="4" r="A15" t="s">
        <v>587</v>
      </c>
      <c s="7" r="B15" t="n">
        <v>4000000</v>
      </c>
    </row>
    <row r="16" spans="1:3">
      <c s="4" r="A16" t="s">
        <v>588</v>
      </c>
      <c s="6" r="B16" t="n">
        <v>2</v>
      </c>
    </row>
    <row r="17" spans="1:3">
      <c s="4" r="A17" t="s">
        <v>589</v>
      </c>
    </row>
    <row r="18" spans="1:3">
      <c s="3" r="A18" t="s">
        <v>576</v>
      </c>
    </row>
    <row r="19" spans="1:3">
      <c s="4" r="A19" t="s">
        <v>590</v>
      </c>
      <c s="7" r="B19" t="n">
        <v>108000000</v>
      </c>
    </row>
    <row r="20" spans="1:3">
      <c s="4" r="A20" t="s">
        <v>591</v>
      </c>
      <c s="7" r="B20" t="n">
        <v>1000000</v>
      </c>
    </row>
    <row r="21" spans="1:3">
      <c s="4" r="A21" t="s">
        <v>592</v>
      </c>
    </row>
    <row r="22" spans="1:3">
      <c s="3" r="A22" t="s">
        <v>576</v>
      </c>
    </row>
    <row r="23" spans="1:3">
      <c s="4" r="A23" t="s">
        <v>590</v>
      </c>
      <c s="7" r="C23" t="n">
        <v>106000000</v>
      </c>
    </row>
    <row r="24" spans="1:3">
      <c s="4" r="A24" t="s">
        <v>591</v>
      </c>
      <c s="7" r="C24" t="n">
        <v>1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2"/>
  </cols>
  <sheetData>
    <row r="1" spans="1:2">
      <c s="1" r="A1" t="s">
        <v>593</v>
      </c>
      <c s="2" r="B1" t="s">
        <v>594</v>
      </c>
    </row>
    <row r="2" spans="1:2">
      <c s="3" r="A2" t="s">
        <v>425</v>
      </c>
    </row>
    <row r="3" spans="1:2">
      <c s="4" r="A3" t="s">
        <v>595</v>
      </c>
      <c s="6" r="B3" t="n">
        <v>5</v>
      </c>
    </row>
    <row r="4" spans="1:2">
      <c s="4" r="A4" t="s">
        <v>596</v>
      </c>
      <c s="4" r="B4" t="s">
        <v>597</v>
      </c>
    </row>
    <row r="5" spans="1:2">
      <c s="4" r="A5" t="s">
        <v>598</v>
      </c>
    </row>
    <row r="6" spans="1:2">
      <c s="3" r="A6" t="s">
        <v>425</v>
      </c>
    </row>
    <row r="7" spans="1:2">
      <c s="4" r="A7" t="s">
        <v>596</v>
      </c>
      <c s="4" r="B7" t="s">
        <v>59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22"/>
    <col customWidth="1" max="4" min="4" width="30"/>
  </cols>
  <sheetData>
    <row r="1" spans="1:4">
      <c s="1" r="A1" t="s">
        <v>600</v>
      </c>
      <c s="2" r="B1" t="s">
        <v>1</v>
      </c>
    </row>
    <row r="2" spans="1:4">
      <c s="2" r="B2" t="s">
        <v>2</v>
      </c>
      <c s="2" r="C2" t="s">
        <v>601</v>
      </c>
      <c s="2" r="D2" t="s">
        <v>602</v>
      </c>
    </row>
    <row r="3" spans="1:4">
      <c s="3" r="A3" t="s">
        <v>603</v>
      </c>
    </row>
    <row r="4" spans="1:4">
      <c s="4" r="A4" t="s">
        <v>604</v>
      </c>
      <c s="4" r="B4" t="s">
        <v>605</v>
      </c>
    </row>
    <row r="5" spans="1:4">
      <c s="4" r="A5" t="s">
        <v>606</v>
      </c>
      <c s="4" r="B5" t="s">
        <v>607</v>
      </c>
    </row>
    <row r="6" spans="1:4">
      <c s="4" r="A6" t="s">
        <v>608</v>
      </c>
      <c s="4" r="B6" t="s">
        <v>609</v>
      </c>
    </row>
    <row r="7" spans="1:4">
      <c s="4" r="A7" t="s">
        <v>610</v>
      </c>
      <c s="9" r="D7" t="n">
        <v>0.8</v>
      </c>
    </row>
    <row r="8" spans="1:4">
      <c s="4" r="A8" t="s">
        <v>611</v>
      </c>
      <c s="7" r="D8" t="n">
        <v>21</v>
      </c>
    </row>
    <row r="9" spans="1:4">
      <c s="4" r="A9" t="s">
        <v>612</v>
      </c>
      <c s="4" r="D9" t="s">
        <v>613</v>
      </c>
    </row>
    <row r="10" spans="1:4">
      <c s="4" r="A10" t="s">
        <v>614</v>
      </c>
    </row>
    <row r="11" spans="1:4">
      <c s="3" r="A11" t="s">
        <v>603</v>
      </c>
    </row>
    <row r="12" spans="1:4">
      <c s="4" r="A12" t="s">
        <v>615</v>
      </c>
      <c s="6" r="C12" t="n">
        <v>11</v>
      </c>
    </row>
    <row r="13" spans="1:4">
      <c s="4" r="A13" t="s">
        <v>616</v>
      </c>
      <c s="6" r="C13" t="n">
        <v>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 (Un</vt:lpstr>
      <vt:lpstr>Consolidated Balance Sheets (U3</vt:lpstr>
      <vt:lpstr>Consolidated Statements of Inco</vt:lpstr>
      <vt:lpstr>Consolidated Statements of Inc5</vt:lpstr>
      <vt:lpstr>Consolidated Statements of Comp</vt:lpstr>
      <vt:lpstr>Consolidated Condensed Statemen</vt:lpstr>
      <vt:lpstr>Basis of Presentation</vt:lpstr>
      <vt:lpstr>Recently Issued Accounting Stan</vt:lpstr>
      <vt:lpstr>Earnings per Share</vt:lpstr>
      <vt:lpstr>Asset Dispositions and Impairme</vt:lpstr>
      <vt:lpstr>Transfers of Financial Assets</vt:lpstr>
      <vt:lpstr>Vacation Ownership Notes Receiv</vt:lpstr>
      <vt:lpstr>Debt</vt:lpstr>
      <vt:lpstr>Securitized Vacation Ownership </vt:lpstr>
      <vt:lpstr>Other Liabilities</vt:lpstr>
      <vt:lpstr>Restructuring and Other Special</vt:lpstr>
      <vt:lpstr>Derivative Financial Instrument</vt:lpstr>
      <vt:lpstr>Pension and Postretirement Bene</vt:lpstr>
      <vt:lpstr>Income Taxes</vt:lpstr>
      <vt:lpstr>Stockholders' Equity</vt:lpstr>
      <vt:lpstr>Stock-Based Compensation</vt:lpstr>
      <vt:lpstr>Fair Value</vt:lpstr>
      <vt:lpstr>Segment Information</vt:lpstr>
      <vt:lpstr>Commitments and Contingencies</vt:lpstr>
      <vt:lpstr>Planned Spin-off</vt:lpstr>
      <vt:lpstr>Planned Marriott Merger</vt:lpstr>
      <vt:lpstr>Recently Issued Accounting St28</vt:lpstr>
      <vt:lpstr>Earnings per Share (Tables)</vt:lpstr>
      <vt:lpstr>Vacation Ownership Notes Rece30</vt:lpstr>
      <vt:lpstr>Debt (Tables)</vt:lpstr>
      <vt:lpstr>Securitized Vacation Ownershi32</vt:lpstr>
      <vt:lpstr>Other Liabilities (Tables)</vt:lpstr>
      <vt:lpstr>Restructuring and Other Speci34</vt:lpstr>
      <vt:lpstr>Derivative Financial Instrume35</vt:lpstr>
      <vt:lpstr>Stockholders' Equity (Tables)</vt:lpstr>
      <vt:lpstr>Fair Value (Tables)</vt:lpstr>
      <vt:lpstr>Segment Information (Tables)</vt:lpstr>
      <vt:lpstr>Basis of Presentation - Additio</vt:lpstr>
      <vt:lpstr>Recently Issued Accounting St40</vt:lpstr>
      <vt:lpstr>Earnings per Share - Reconcilia</vt:lpstr>
      <vt:lpstr>Earnings per Share - Additional</vt:lpstr>
      <vt:lpstr>Asset Dispositions and Impair43</vt:lpstr>
      <vt:lpstr>Transfers of Financial Assets -</vt:lpstr>
      <vt:lpstr>Vacation Ownership Notes Rece45</vt:lpstr>
      <vt:lpstr>Vacation Ownership Notes Rece46</vt:lpstr>
      <vt:lpstr>Vacation Ownership Notes Rece47</vt:lpstr>
      <vt:lpstr>Vacation Ownership Notes Rece48</vt:lpstr>
      <vt:lpstr>Vacation Ownership Notes Rece49</vt:lpstr>
      <vt:lpstr>Vacation Ownership Notes Rece50</vt:lpstr>
      <vt:lpstr>Vacation Ownership Notes Rece51</vt:lpstr>
      <vt:lpstr>Debt - Long-Term Debt and Short</vt:lpstr>
      <vt:lpstr>Debt - Long-Term Debt and Sho53</vt:lpstr>
      <vt:lpstr>Securitized Vacation Ownershi54</vt:lpstr>
      <vt:lpstr>Securitized Vacation Ownershi55</vt:lpstr>
      <vt:lpstr>Other Liabilities - Summary of </vt:lpstr>
      <vt:lpstr>Other Liabilities - Additional </vt:lpstr>
      <vt:lpstr>Restructuring and Other Speci58</vt:lpstr>
      <vt:lpstr>Restructuring and Other Speci59</vt:lpstr>
      <vt:lpstr>Derivative Financial Instrume60</vt:lpstr>
      <vt:lpstr>Derivative Financial Instrume61</vt:lpstr>
      <vt:lpstr>Derivative Financial Instrume62</vt:lpstr>
      <vt:lpstr>Pension and Postretirement Be63</vt:lpstr>
      <vt:lpstr>Income Taxes - Additional Infor</vt:lpstr>
      <vt:lpstr>Stockholders' Equity - Equity A</vt:lpstr>
      <vt:lpstr>Stockholders' Equity - Addition</vt:lpstr>
      <vt:lpstr>Stockholders' Equity - Summary </vt:lpstr>
      <vt:lpstr>Stockholders' Equity - Summar68</vt:lpstr>
      <vt:lpstr>Stock-Based Compensation - Addi</vt:lpstr>
      <vt:lpstr>Fair Value - Carrying Amounts a</vt:lpstr>
      <vt:lpstr>Segment Information - Additiona</vt:lpstr>
      <vt:lpstr>Segment Information - Revenues </vt:lpstr>
      <vt:lpstr>Commitments and Contingencies -</vt:lpstr>
      <vt:lpstr>Planned Reverse Morris Trust Tr</vt:lpstr>
      <vt:lpstr>Planned Marriott Merger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8:35:00Z</dcterms:created>
  <dcterms:modified xmlns:dcterms="http://purl.org/dc/terms/" xmlns:xsi="http://www.w3.org/2001/XMLSchema-instance" xsi:type="dcterms:W3CDTF">2016-05-03T18:35:00Z</dcterms:modified>
  <dc:title xmlns:dc="http://purl.org/dc/elements/1.1/">Untitled</dc:title>
  <dc:description xmlns:dc="http://purl.org/dc/elements/1.1/"/>
  <dc:subject xmlns:dc="http://purl.org/dc/elements/1.1/"/>
  <cp:keywords/>
  <cp:category/>
</cp:coreProperties>
</file>